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usine" sheetId="9" state="visible" r:id="rId9"/>
    <sheet xmlns:r="http://schemas.openxmlformats.org/officeDocument/2006/relationships" name="Summary of Significant Accounti" sheetId="10" state="visible" r:id="rId10"/>
    <sheet xmlns:r="http://schemas.openxmlformats.org/officeDocument/2006/relationships" name="Warrants and Derivative Liabili" sheetId="11" state="visible" r:id="rId11"/>
    <sheet xmlns:r="http://schemas.openxmlformats.org/officeDocument/2006/relationships" name="Convertible Debt - Related Part" sheetId="12" state="visible" r:id="rId12"/>
    <sheet xmlns:r="http://schemas.openxmlformats.org/officeDocument/2006/relationships" name="Stockholders' Deficit and Capit" sheetId="13" state="visible" r:id="rId13"/>
    <sheet xmlns:r="http://schemas.openxmlformats.org/officeDocument/2006/relationships" name="Stock-Based Compensation" sheetId="14" state="visible" r:id="rId14"/>
    <sheet xmlns:r="http://schemas.openxmlformats.org/officeDocument/2006/relationships" name="Significant Contracts - Univers" sheetId="15" state="visible" r:id="rId15"/>
    <sheet xmlns:r="http://schemas.openxmlformats.org/officeDocument/2006/relationships" name="Related Party Matters" sheetId="16" state="visible" r:id="rId16"/>
    <sheet xmlns:r="http://schemas.openxmlformats.org/officeDocument/2006/relationships" name="Subsequent Events" sheetId="17" state="visible" r:id="rId17"/>
    <sheet xmlns:r="http://schemas.openxmlformats.org/officeDocument/2006/relationships" name="Nature of Operations, Business " sheetId="18" state="visible" r:id="rId18"/>
    <sheet xmlns:r="http://schemas.openxmlformats.org/officeDocument/2006/relationships" name="Summary of Significant Accoun_2" sheetId="19" state="visible" r:id="rId19"/>
    <sheet xmlns:r="http://schemas.openxmlformats.org/officeDocument/2006/relationships" name="Warrants and Derivative Liabi_2" sheetId="20" state="visible" r:id="rId20"/>
    <sheet xmlns:r="http://schemas.openxmlformats.org/officeDocument/2006/relationships" name="Convertible Debt - Related Pa_2" sheetId="21" state="visible" r:id="rId21"/>
    <sheet xmlns:r="http://schemas.openxmlformats.org/officeDocument/2006/relationships" name="Stock-Based Compensation (Table" sheetId="22" state="visible" r:id="rId22"/>
    <sheet xmlns:r="http://schemas.openxmlformats.org/officeDocument/2006/relationships" name="Nature of Operations and Busi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Warrants and Derivative Liabi_3" sheetId="26" state="visible" r:id="rId26"/>
    <sheet xmlns:r="http://schemas.openxmlformats.org/officeDocument/2006/relationships" name="Warrants and Derivative Liabi_4" sheetId="27" state="visible" r:id="rId27"/>
    <sheet xmlns:r="http://schemas.openxmlformats.org/officeDocument/2006/relationships" name="Warrants and Derivative Liabi_5" sheetId="28" state="visible" r:id="rId28"/>
    <sheet xmlns:r="http://schemas.openxmlformats.org/officeDocument/2006/relationships" name="Warrants and Derivative Liabi_6" sheetId="29" state="visible" r:id="rId29"/>
    <sheet xmlns:r="http://schemas.openxmlformats.org/officeDocument/2006/relationships" name="Warrants and Derivative Liabi_7" sheetId="30" state="visible" r:id="rId30"/>
    <sheet xmlns:r="http://schemas.openxmlformats.org/officeDocument/2006/relationships" name="Warrants and Derivative Liabi_8" sheetId="31" state="visible" r:id="rId31"/>
    <sheet xmlns:r="http://schemas.openxmlformats.org/officeDocument/2006/relationships" name="Warrants and Derivative Liabi_9" sheetId="32" state="visible" r:id="rId32"/>
    <sheet xmlns:r="http://schemas.openxmlformats.org/officeDocument/2006/relationships" name="Warrants and Derivative Liab_10" sheetId="33" state="visible" r:id="rId33"/>
    <sheet xmlns:r="http://schemas.openxmlformats.org/officeDocument/2006/relationships" name="Warrants and Derivative Liab_11" sheetId="34" state="visible" r:id="rId34"/>
    <sheet xmlns:r="http://schemas.openxmlformats.org/officeDocument/2006/relationships" name="Convertible Debt - Related Pa_3" sheetId="35" state="visible" r:id="rId35"/>
    <sheet xmlns:r="http://schemas.openxmlformats.org/officeDocument/2006/relationships" name="Convertible Debt - Related Pa_4" sheetId="36" state="visible" r:id="rId36"/>
    <sheet xmlns:r="http://schemas.openxmlformats.org/officeDocument/2006/relationships" name="Convertible Debt - Related Pa_5" sheetId="37" state="visible" r:id="rId37"/>
    <sheet xmlns:r="http://schemas.openxmlformats.org/officeDocument/2006/relationships" name="Convertible Debt - Related Pa_6" sheetId="38" state="visible" r:id="rId38"/>
    <sheet xmlns:r="http://schemas.openxmlformats.org/officeDocument/2006/relationships" name="Stockholders' Deficit and Cap_2" sheetId="39" state="visible" r:id="rId39"/>
    <sheet xmlns:r="http://schemas.openxmlformats.org/officeDocument/2006/relationships" name="Stock-Based Compensation (Detai" sheetId="40" state="visible" r:id="rId40"/>
    <sheet xmlns:r="http://schemas.openxmlformats.org/officeDocument/2006/relationships" name="Stock-Based Compensation (Det_2" sheetId="41" state="visible" r:id="rId41"/>
    <sheet xmlns:r="http://schemas.openxmlformats.org/officeDocument/2006/relationships" name="Stock-Based Compensation (Det_3" sheetId="42" state="visible" r:id="rId42"/>
    <sheet xmlns:r="http://schemas.openxmlformats.org/officeDocument/2006/relationships" name="Significant Contracts - Unive_2" sheetId="43" state="visible" r:id="rId43"/>
    <sheet xmlns:r="http://schemas.openxmlformats.org/officeDocument/2006/relationships" name="Related Party Matters (Detail T"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25">
  <si>
    <t>Document and Entity Information - shares</t>
  </si>
  <si>
    <t>6 Months Ended</t>
  </si>
  <si>
    <t>Jun. 30, 2019</t>
  </si>
  <si>
    <t>Aug. 07, 2019</t>
  </si>
  <si>
    <t>Document and Entity Information [Abstract]</t>
  </si>
  <si>
    <t>Entity Registrant Name</t>
  </si>
  <si>
    <t>Emerald Bioscience, Inc.</t>
  </si>
  <si>
    <t>Entity Central Index Key</t>
  </si>
  <si>
    <t>0001516551</t>
  </si>
  <si>
    <t>Trading Symbol</t>
  </si>
  <si>
    <t>embi</t>
  </si>
  <si>
    <t>Current Fiscal Year End Date</t>
  </si>
  <si>
    <t>--12-31</t>
  </si>
  <si>
    <t>Entity Filer Category</t>
  </si>
  <si>
    <t>Non-accelerated Filer</t>
  </si>
  <si>
    <t>Entity Common Stock, Shares Outstanding</t>
  </si>
  <si>
    <t>Document Type</t>
  </si>
  <si>
    <t>10-Q</t>
  </si>
  <si>
    <t>Document Period End Date</t>
  </si>
  <si>
    <t>Jun. 30,
		2019</t>
  </si>
  <si>
    <t>Amendment Flag</t>
  </si>
  <si>
    <t>false</t>
  </si>
  <si>
    <t>Document Fiscal Year Focus</t>
  </si>
  <si>
    <t>2019</t>
  </si>
  <si>
    <t>Document Fiscal Period Focus</t>
  </si>
  <si>
    <t>Q2</t>
  </si>
  <si>
    <t>Entity Small Business</t>
  </si>
  <si>
    <t>true</t>
  </si>
  <si>
    <t>Entity Emerging Growth Company</t>
  </si>
  <si>
    <t>Entity Ex Transition Period</t>
  </si>
  <si>
    <t>CONDENSED CONSOLIDATED BALANCE SHEETS - USD ($)</t>
  </si>
  <si>
    <t>Dec. 31, 2018</t>
  </si>
  <si>
    <t>Current assets</t>
  </si>
  <si>
    <t>Cash</t>
  </si>
  <si>
    <t>Restricted cash</t>
  </si>
  <si>
    <t>Prepaid expenses</t>
  </si>
  <si>
    <t>Other current assets</t>
  </si>
  <si>
    <t>Total current assets</t>
  </si>
  <si>
    <t>Property and equipment, net</t>
  </si>
  <si>
    <t>Total assets</t>
  </si>
  <si>
    <t>Current liabilities</t>
  </si>
  <si>
    <t>Accounts payable</t>
  </si>
  <si>
    <t>Other current liabilities</t>
  </si>
  <si>
    <t>Derivative liabilities</t>
  </si>
  <si>
    <t>Total current liabilities</t>
  </si>
  <si>
    <t>Noncurrent liabilities</t>
  </si>
  <si>
    <t>Convertible multi-draw credit agreement - related party, net of discount</t>
  </si>
  <si>
    <t>Derivative liabilities, non-current</t>
  </si>
  <si>
    <t>Total liabilities</t>
  </si>
  <si>
    <t>Commitments and contingencies</t>
  </si>
  <si>
    <t xml:space="preserve"> </t>
  </si>
  <si>
    <t>Stockholders' deficit</t>
  </si>
  <si>
    <t>Convertible preferred stock, $0.001 par value; 20,000,000 shares authorized; none issued and outstanding at June 30, 2019 and December 31, 2018</t>
  </si>
  <si>
    <t>Common stock, $0.001 par value; 500,000,000 shares authorized; 134,095,247 issued and outstanding at June 30, 2019 and December 31, 2018</t>
  </si>
  <si>
    <t>Additional paid-in-capital</t>
  </si>
  <si>
    <t>Accumulated deficit</t>
  </si>
  <si>
    <t>Total stockholders' deficit</t>
  </si>
  <si>
    <t>Total liabilities and stockholders' deficit</t>
  </si>
  <si>
    <t>CONDENSED CONSOLIDATED BALANCE SHEETS (Parentheticals) - $ / sha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COMPREHENSIVE INCOME (LOSS) (unaudited) - USD ($)</t>
  </si>
  <si>
    <t>3 Months Ended</t>
  </si>
  <si>
    <t>Jun. 30, 2018</t>
  </si>
  <si>
    <t>Operating expenses</t>
  </si>
  <si>
    <t>Research and development</t>
  </si>
  <si>
    <t>General and administrative</t>
  </si>
  <si>
    <t>Total operating expenses</t>
  </si>
  <si>
    <t>Operating loss</t>
  </si>
  <si>
    <t>Other expense (income)</t>
  </si>
  <si>
    <t>Change in fair value of derivative liabilities</t>
  </si>
  <si>
    <t>Fair value of derivative liabilities in excess of proceeds</t>
  </si>
  <si>
    <t>Financing transaction costs</t>
  </si>
  <si>
    <t>Loss on extinguishment of secured convertible promissory note - related party</t>
  </si>
  <si>
    <t>Interest expense</t>
  </si>
  <si>
    <t>Interest income</t>
  </si>
  <si>
    <t>Total other expense (income)</t>
  </si>
  <si>
    <t>Income (loss) before income taxes</t>
  </si>
  <si>
    <t>Provision for income taxes</t>
  </si>
  <si>
    <t>Net income (loss) and comprehensive income (loss)</t>
  </si>
  <si>
    <t>Earnings (loss) per common share:</t>
  </si>
  <si>
    <t>Basic (in dollars per share)</t>
  </si>
  <si>
    <t>Diluted (in dollars per share)</t>
  </si>
  <si>
    <t>Weighted average shares of common stock outstanding used to compute earnings per share:</t>
  </si>
  <si>
    <t>Basic (in shares)</t>
  </si>
  <si>
    <t>Diluted (in shares)</t>
  </si>
  <si>
    <t>CONDENSED CONSOLIDATED STATEMENTS OF CASH FLOWS (unaudited) - USD ($)</t>
  </si>
  <si>
    <t>Cash flows from operating activities:</t>
  </si>
  <si>
    <t>Net income (loss)</t>
  </si>
  <si>
    <t>Adjustments to reconcile net income (loss) to net cash used in operating activities:</t>
  </si>
  <si>
    <t>Depreciation</t>
  </si>
  <si>
    <t>Stock-based compensation expense</t>
  </si>
  <si>
    <t>Amortization of debt discount</t>
  </si>
  <si>
    <t>Changes in assets and liabilities:</t>
  </si>
  <si>
    <t>Accounts payable to related party</t>
  </si>
  <si>
    <t>Net cash used in operating activities</t>
  </si>
  <si>
    <t>Cash flows from investing activities:</t>
  </si>
  <si>
    <t>Purchases of property and equipment</t>
  </si>
  <si>
    <t>Net cash used in investing activities</t>
  </si>
  <si>
    <t>Cash flows from financing activities:</t>
  </si>
  <si>
    <t>Proceeds from Common stock issuance, net of $16,901 issuance costs</t>
  </si>
  <si>
    <t>Proceeds from Series B warrant exercises</t>
  </si>
  <si>
    <t>Proceeds from secured convertible promissory note - related party</t>
  </si>
  <si>
    <t>Proceeds from convertible multi-draw credit agreement, net of $9,301 issuance costs</t>
  </si>
  <si>
    <t>Net cash provided by financing activities</t>
  </si>
  <si>
    <t>Net increase in cash and restricted cash</t>
  </si>
  <si>
    <t>Cash and restricted cash, beginning of period</t>
  </si>
  <si>
    <t>Cash and restricted cash, end of period</t>
  </si>
  <si>
    <t>Reconciliation of cash and restricted cash:</t>
  </si>
  <si>
    <t>Total cash and restricted cash shown in the consolidated statements of cash flows</t>
  </si>
  <si>
    <t>Cash paid during the period for:</t>
  </si>
  <si>
    <t>Interest</t>
  </si>
  <si>
    <t>Income taxes</t>
  </si>
  <si>
    <t>Supplemental disclosures of non-cash financing activities:</t>
  </si>
  <si>
    <t>Conversion of outstanding preferred stock into common stock</t>
  </si>
  <si>
    <t>Conversion of outstanding preferred stock subject to redemption into common stock</t>
  </si>
  <si>
    <t>Reclassification of warrant liabilities to equity from exercise of warrants</t>
  </si>
  <si>
    <t>Fair value of common stock issued in extinguishment of convertible debt</t>
  </si>
  <si>
    <t>Fair value of warrants issued in connection with financings</t>
  </si>
  <si>
    <t>Proceeds allocated to equity classified warrants issued with convertible multi-draw credit agreement</t>
  </si>
  <si>
    <t>Fair value of compound derivative liability bifurcated from convertible multi-draw credit agreement</t>
  </si>
  <si>
    <t>Beneficial conversion feature on convertible multi-draw credit agreement</t>
  </si>
  <si>
    <t>CONDENSED CONSOLIDATED STATEMENTS OF CASH FLOWS (unaudited) (Parentheticals) - USD ($)</t>
  </si>
  <si>
    <t>Stock issuance costs</t>
  </si>
  <si>
    <t>CONDENSED CONSOLIDATED STATEMENTS OF STOCKHOLDERS' DEFICIT (UNAUDITED) - USD ($)</t>
  </si>
  <si>
    <t>Convertible Series F Preferred Stock</t>
  </si>
  <si>
    <t>Convertible Series D Preferred Stock</t>
  </si>
  <si>
    <t>Redeemable Convertible Series B Preferred Stock</t>
  </si>
  <si>
    <t>Common Stock</t>
  </si>
  <si>
    <t>Additional Paid-In Capital</t>
  </si>
  <si>
    <t>Accumulated Deficit</t>
  </si>
  <si>
    <t>Total</t>
  </si>
  <si>
    <t>Balance at Dec. 31, 2017</t>
  </si>
  <si>
    <t>Balance (in shares) at Dec. 31, 2017</t>
  </si>
  <si>
    <t>Increase (Decrease) in Stockholders' Equity [Roll Forward]</t>
  </si>
  <si>
    <t>Stock based compensation expense</t>
  </si>
  <si>
    <t>Stock based compensation expense (in shares)</t>
  </si>
  <si>
    <t>Issuance of common stock net of issuance costs of $16,900</t>
  </si>
  <si>
    <t>Issuance of common stock net of issuance costs of $16,900 (in shares)</t>
  </si>
  <si>
    <t>Conversion of Series B Preferred Stock and conversion liability into common stock at $0.10 and $0.001 per share</t>
  </si>
  <si>
    <t>Conversion of Series B Preferred Stock and conversion liability into common stock at $0.10 and $0.001 per share (in shares)</t>
  </si>
  <si>
    <t>Conversion of Series D Preferred Stock to common stock at $0.10 per share</t>
  </si>
  <si>
    <t>Conversion of Series D Preferred Stock to common stock at $0.10 per share (in shares)</t>
  </si>
  <si>
    <t>Conversion of Series F Preferred Stock to common stock at $0.10 per share</t>
  </si>
  <si>
    <t>Conversion of Series F Preferred Stock to common stock at $0.10 per share (in shares)</t>
  </si>
  <si>
    <t>Conversion of secured convertible promissory note - related party and accrued interest</t>
  </si>
  <si>
    <t>Conversion of secured convertible promissory note - related party and accrued interest (in shares)</t>
  </si>
  <si>
    <t>Series B warrant exercises</t>
  </si>
  <si>
    <t>Series B warrant exercises (in shares)</t>
  </si>
  <si>
    <t>Net loss for the year</t>
  </si>
  <si>
    <t>Balance at Mar. 31, 2018</t>
  </si>
  <si>
    <t>Balance (in shares) at Mar. 31, 2018</t>
  </si>
  <si>
    <t>Balance at Jun. 30, 2018</t>
  </si>
  <si>
    <t>Balance (in shares) at Jun. 30, 2018</t>
  </si>
  <si>
    <t>Common stock issuance costs paid of $7,778</t>
  </si>
  <si>
    <t>Balance at Dec. 31, 2018</t>
  </si>
  <si>
    <t>Balance (in shares) at Dec. 31, 2018</t>
  </si>
  <si>
    <t>Warrants issued in connection with convertible multi-draw credit agreement, related party</t>
  </si>
  <si>
    <t>Beneficial conversion feature in connection with convertible multi-draw credit agreement - related party</t>
  </si>
  <si>
    <t>Balance at Mar. 31, 2019</t>
  </si>
  <si>
    <t>Balance (in shares) at Mar. 31, 2019</t>
  </si>
  <si>
    <t>Balance at Jun. 30, 2019</t>
  </si>
  <si>
    <t>Balance (in shares) at Jun. 30, 2019</t>
  </si>
  <si>
    <t>CONDENSED CONSOLIDATED STATEMENTS OF STOCKHOLDERS' DEFICIT (UNAUDITED) (Parentheticals) - USD ($)</t>
  </si>
  <si>
    <t>Mar. 31, 2018</t>
  </si>
  <si>
    <t>Share issuance costs</t>
  </si>
  <si>
    <t>Series F Preferred Stock</t>
  </si>
  <si>
    <t>Conversion of preferred stock price per share</t>
  </si>
  <si>
    <t>Series D Preferred Stock</t>
  </si>
  <si>
    <t>Conversion liability into common stock per share</t>
  </si>
  <si>
    <t>Nature of Operations and Business Activities</t>
  </si>
  <si>
    <t>Accounting Policies [Abstract]</t>
  </si>
  <si>
    <t>1. Nature of Operations and Business Activities Nature of Operations Emerald Bioscience, Inc. (the “Company”) was initially incorporated in Nevada on March 16, 2011 as Load Guard Logistics, Inc. On October 31, 2014, the Company closed a reverse merger transaction (the “Merger”) pursuant to which Nemus, a California corporation (“Nemus Sub”), became the Company’s wholly-owned subsidiary, and the Company assumed the operations of Nemus Sub. Nemus Sub was incorporated in the State of California on July 17, 2012. On November 3, 2014, the Company changed its name to Nemus Bioscience, Inc. by merging with Nemus Sub. On February 11, 2019, the Company’s Board of Directors (the “Board”) and majority stockholder unanimously approved an amendment to the Company’s articles of incorporation to change the name of the Company to Emerald Bioscience, Inc. Effective March 25, 2019, we filed a Certificate of Amendment with the Nevada Secretary of State changing the Company’s name to Emerald Bioscience, Inc. Emerald Bioscience, Inc. is a biopharmaceutical company located in Long Beach, California that plans to research, develop and commercialize therapeutics derived from cannabinoids through several license agreements with the University of Mississippi (“UM”). UM is the only entity federally permitted and licensed to cultivate cannabis for research purposes in the United States. In January 2018, the Company entered into a securities purchase agreement with Emerald Health Sciences, Inc. (“Emerald Health Sciences”) discussed in Note 5, pursuant to which Emerald Health Sciences purchased a majority of the equity interest in the Company, resulting in a change in control. As part of the transaction, the Company’s Board members, with the exception of Dr. Brian Murphy, the Company’s CEO/CMO, tendered their resignation and Emerald Health Sciences appointed two new nominees to the Board. Later, in October 2018, the Board appointed Dr. Avtar Dhillon, the Chairman, Chief Executive Officer and President of Emerald Health Sciences, as the Executive Chairman of the Company’s Board. As of June 30, 2019, the Company has devoted substantially all its efforts to securing product licenses, carrying out research and development, building infrastructure and raising capital. The Company has not yet realized revenue from its planned principal operations and is a number of years from potentially being able to do so. Liquidity and Going Concern The Company has incurred operating losses and negative cash flows from operations since inception and as of June 30, 2019, had an accumulated deficit of $32,094,209, a stockholders’ deficit of $11,641,442 and a working capital deficit of $8,025,743. The Company anticipates that it will continue to incur net losses into the foreseeable future in order to advance and develop a number of potential drug candidates into preclinical and clinical development activities and support its corporate infrastructure which includes the costs associated with being a public company. As of June 30, 2019, the Company had cash in the amount of $2,807,826, as compared to $1,853,373 in cash as of December 31, 2018. This increase is primarily attributable to the proceeds of $4,000,000 from the Credit Agreement (defined below) with Emerald Health Sciences during the first quarter of 2019. However, without additional funding management believes that the Company will not have enough funds to meet its obligations within one year from the date the Condensed Consolidated Financial Statements are issued. These conditions give rise to substantial doubt as to the Company’s ability to continue as a going concern. The accompanying Condensed Consolidated Financial Statements do not include any adjustments that might result from the outcome of this uncertainty.
The Company’s continued existence is dependent on its ability to raise additional sufficient funding to cover operating expenses and to invest in research and development activities. On October 5, 2018, the Company entered into a Multi Draw Credit Agreement (the “Credit Agreement”) with Emerald Health Sciences (See Note 4). Under the Credit Agreement the Company can draw down up to $20,000,000 from time to time in principal amounts of at least $250,000. The drawdowns are subject to approval by the Company’s Board, which is controlled by the directors and principal executive officer of Emerald Health Sciences. The Company plans to continue to pursue funding through public or private equity or debt financings, licensing arrangements, asset sales, government grants or other arrangements. However, the Company cannot provide any assurances that such additional funds will be available on reasonable terms, or at all. If the Company raises additional funds by issuing equity securities, substantial dilution to existing stockholders would result. If the Company is unable to secure adequate additional funding, the Company may be forced to reduce spending, extend payment terms with suppliers, liquidate assets where possible, suspend or curtail planned programs or cease operations.</t>
  </si>
  <si>
    <t>Summary of Significant Accounting Policies</t>
  </si>
  <si>
    <t>2. Summary of Significant Accounting Policies Basis of Presentation In the opinion of management, the accompanying Unaudited Condensed Consolidated Financial Statements have been prepared on a consistent basis with the Company’s Audited Consolidated Financial Statements for the fiscal year ended December 31, 2018,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 results of operations for the three and six months ended June 30, 2019 are not necessarily indicative of the results to be expected for the year ended December 31, 2019 or any future periods. The Condensed Consolidated Balance sheet as of December 31, 2018 was derived from the Company’s audited financial statements as of December 31, 2018, which are included in the Company’s Annual Report on Form 10-K filed with the SEC on March 14, 2019. The unaudited financial statements included in this Quarterly Report on Form 10-Q should be read in conjunction with the audited consolidated financial statements and notes thereto included in the Company’s Annual Report on Form 10-K for the fiscal year ended December 31, 2018 filed with the SEC on March 14, 2019, which includes a broader discussion of the Company’s business and the risks inherent therein. Certain reclassifications have been made to prior year amounts to conform to the current period’s presentation. Such reclassifications had no net effect on total assets, total liabilities, total stockholders’ deficit, net losses and cash flows.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our financial statements include estimates as to the appropriate carrying value of certain assets and liabilities which are not readily apparent from other sources. Such estimates and judgments are utilized for stock-based compensation expense and equity securities, derivative liabilities and debt with embedded features. 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d States and the Company’s ability to attract new funding.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with the exception of the convertible multi draw credit agreement - related party and derivative liabilities, including, cash, prepaid expenses, accounts payable, and other current liabilities approximate their fair value due to the short maturities of these financial instruments. The derivative liabilities were valued on a recurring basis utilizing Level 3 inputs. Advances under the convertible multi draw credit agreement - related party, noncurrent are not recorded at fair value. However, fair value can be approximated and disclosed utilizing Level 3 inputs and independent third-party valuation techniques (See Note 3). At June 30, 2019, the fair value of the advances under the Credit Agreement were estimated at $7,419,463. The carrying amount of the liability at June 30, 2019 is $3,102,036 and is included in Convertible multi draw credit agreement - related party, net of discount in the Company’s balance sheets. Convertible Instruments The Company accounts for hybrid contracts with embedded conversion features in accordance with GAAP. ASC 815, Derivatives and Hedging Activities The Company accounts for convertible debt instruments with embedded conversion features in accordance with ASC 470-20, Debt with Conversion and Other Options The Company also follows ASC 480-10, Distinguishing Liabilities from Equity When determining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income) expense in the Condensed Consolidated Statements of Comprehensive Income (Loss). 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 Research and Development Expenses and Licensed Technology Research and development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and benefits for the personnel involved in our preclinical and clinical drug development activities; and facilities expense, depreciation and other allocated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Stock-Based Compensation for Employees Stock-based compensation cost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over the expected term based on a blended rate of industry peers and the Company’s actual stock volatility adjusted for periods in which significant financial variability was identifie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our history and expectation of paying no dividends in the foreseeable future. Earnings/ Loss Per Share of Common Stock The Company applies FASB ASC No. 260, Earnings per Share
Three Months Ended June 30, (Unaudited)
Six Months Ended June 30, (Unaudited)
2019
2018
2019
2018
Stock options
2,411,846
1,850,073
2,814,505
1,850,073
Unvested restricted stock
209,055
1,918,501
237,798
1,918,501
Common shares underlying convertible debt
-
-
11,722,222
-
Warrants
18,844,002
51,155,750
20,353,145
51,155,750
Recent Accounting Pronouncements In November 2018, the FASB issued ASU No. 2018-08 Collaborative Arrangements Revenue from Contracts with Customers Recently Adopted Accounting Standards In February 2016, the FASB issued ASU No. 2016-02 Leas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t>
  </si>
  <si>
    <t>Warrants and Derivative Liabilities</t>
  </si>
  <si>
    <t>Warrants And Derivative Liabilities [Abstract]</t>
  </si>
  <si>
    <t>3. Warrants and Derivative Liabilities Warrants There are significant judgments and estimates inherent in the determination of the fair value of the Company’s warrants. These judgments and estimates included the assumptions regarding its future operating performance, the time to completing a liquidity event and the determination of the appropriate valuation methods. If the Company had made different assumptions, the fair value of the warrants could have been significantly different (See Note 2). Warrants vested and outstanding as of June 30, 2019 are summarized as follows:
Amount
Exercise
Term
Vested and
Source
Price
(Years)
Outstanding
Pre 2015 Common Stock Warrants
$ 1.00
6-10
4,000,000
2015 Common Stock Warrants
$
1.15-$5.00
5-10
442,000
2015 Series B Financing
Common Stock Warrants to Series B Stockholders
$ 0.00
5
1,031,25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44,200,000
Emerald Multi Draw Credit Agreement Warrants
$ 0.50
5
7,500,000
Total warrants vested and outstanding as of June 30, 2019
57,943,250
Emerald Multi Draw Credit Agreement Warrants During the six months ended June 30, 2019, the Company issued 5,000,000 fully
vested common stock warrants to Emerald Health Sciences, in conjunction with advances under the Credit Agreement discussed below (See Note 4). The warrants are equity classified at issuance and the Company allocated an aggregate of $716,110 of the gross proceeds to the warrants on a relative fair value basis. The proceeds allocated to the warrants were recorded as discounts to each advance and are being amortized over the term of the debt. The warrants vested immediately and had an estimated aggregate fair value of $1,830,573 utilizing the Black-Scholes option pricing model with the following assumptions:
At Issuance
Dividend yield
0.00 %
Volatility factor
91.6-92.1
%
Risk-free interest rate
2.23-2.51
%
Expected term (years)
5.0
Underlying common stock price
$
0.33-0.69
2018 Emerald Financing Warrants In January and February 2018, the Company issued an aggregate of 40,800,000 and 3,400,000 fully vested common stock warrants to Emerald Health Sciences and an accredited investor, respectively, in conjunction with the Emerald Financing discussed below (See Note 5). The Company reviewed the warrants for liability or equity classification under the guidance of ASC 480-10, Distinguishing Liabilities from Equity Derivative Liabilities- Emerald Financing Warrant Liability Derivative Liabilities The following tables summarize the activity of derivative liabilities for the periods indicated:
Six Months Ended June 30, 2019
December 31, 2018, Fair Value of Derivative Liabilities
Fair Value of Derivative Liabilities Issued
Change in Fair value of Derivative Liabilities
Reclassification of Derivatives to Equity
June 30, 2019, Fair Value of Derivative Liabilities
Emerald Multi Draw Credit Agreement - compound derivative liability (1)
$ 219,453
$ 516,058
$ (219,134 )
$ -
$ 516,377
Emerald Financing - warrant liability (2)
15,251,413
-
(4,887,929 )
-
10,363,484
Series B - warrant liability (3)
487,500
-
(44,061 )
(144,375 )
299,064
Total derivative liabilities
$ 15,958,366
$ 516,058
$ (5,151,124 )
$ (144,375 )
$ 11,178,925
Less, noncurrent portion of derivative liabilities
(219,453 )
(516,377 )
Current balance of derivative liabilities
$ 15,738,913
$ 10,662,548
Six Months Ended June 30, 2018
December 31, 2017, Fair Value of Derivative Liabilities
Fair Value of Derivative Liabilities Issued
Change in Fair value of Derivative Liabilities
Reclassification of Derivatives to Equity
June 30, 2018, Fair Value of Derivative Liabilities
Emerald Financing - warrant liability (2)
$ -
$ 10,424,634
$ (814,071 )
$ -
$ 9,610,563
Series B - warrant liability (3)
551,322
-
1,231,820
(1,301,866 )
481,276
Emerald Convertible Promissory Note - conversion liability (4)
265,000
360,000
185,000
(810,000 )
-
Series B Preferred Stock - conversion liability (5)
6,715
-
-
(6,715 )
-
Total derivative liabilities
$ 823,037
$ 10,784,634
$ 602,749
$ (2,118,581 )
$ 10,091,839
Less, noncurrent portion of derivative liabilities
(551,322 )
-
Current balance of derivative liabilities
$ 271,715
$ 10,091,839
Emerald Multi Draw Credit Agreement Compound Derivative Liability (1) In connection with the advances under the Credit Agreement (See Note 4), the Company bifurcated a compound derivative liability related to a contingent interest feature and acceleration upon default provision (contingent put option) provided to Emerald Health Sciences. The Company’s estimate of fair value of the compound derivative liability was determined by using a differential cash flows valuation model, wherein the fair value of the underlying debt facility and its conversion right are estimated both with and without the presence of the contingent interest feature, holding all other assumptions constant. The resulting difference between the estimated fair values in both scenarios is the estimated fair value of the compound derivative. The fair value of the underlying debt facility is estimated by calculating the expected cash flows with consideration of
the estimated probability of a change in control transaction, defined as an event of default by the agreement, and applying the expected default interest rate from the date of such default through maturity. The expected cash flows are then discounted back to the reporting date using a benchmark market yield. The conversion right component of the compound derivative is measured using a standard Black-Scholes model for each payment period. Because Emerald Health Sciences would forgo the contingent interest if the contingent put option was exercised upon an event of default, the value ascribed to the contingent put option within the compound derivative is de minimis. Emerald Financing Warrant Liability (2) In January and February 2018, the Company issued 44,200,000 warrants to purchase common stock in conjunction with the Emerald Financing discussed above. The warrants vest immediately and have an exercise price of $0.10 per share with a term of five years and are exercisable in cash or through a cashless exercise provision. The warrants contain an anti-dilution protection feature provided to the investors if the Company subsequently issues or sells any shares of common stock, stock options, or convertible securities at a price less than the exercise price of $0.10. The exercise price is automatically adjusted down to the price of the instrument being issued. In addition, the warrants contain a contingent put option if the Company undergoes a subsequent financing that results in a change in control. The warrant holders also have the right to participate in subsequent financing transactions on an as-if converted basis. The Company reviewed the warrants for liability or equity classification under the guidance of ASC 480-10, Distinguishing Liabilities from Equity Derivatives and Hedging/Contracts in Entity’s Own Equity Fair Value Measurement The warrant liabilities have been valued using Monte Carlo simulations conducted at the closing dates of January 19, 2018 and February 16, 2018 and at the balance sheet dates using the following assumptions:
June 30, 2019
December 31, 2018
At Issuance
Dividend yield
0.00 %
0.00
%
0.00 %
Volatility factor
90.4-90.8
%
92.1-92.4
%
70.0
%
Risk-free interest rate
1.70
%
2.49
%
2.45-2.6 0
%
Expected term (years)
3.56-3.64
4.05-4.13
5.0
Underlying common stock price
$
0.29
$
0.40
$ 0.29-0.30
Because fair value assigned to the warrants exceeded the proceeds received in the Emerald Financing, none of the consideration was allocated to common stock and the Company recorded an adjustment for the difference between the fair value of the warrant liabilities and the total proceeds received to other expense in the Condensed Consolidated Statements Comprehensive Income (Loss) for the six months ended June 30, 2018 as follows:
Closing
January 2018
February 2018
Total
Initial Fair Value of Emerald Financing Warrant Liability
$ 4,717,211
$ 5,707,423
$ 10,424,634
Less: Proceeds from Emerald Financing
1,500,000
1,750,000
3,250,000
Excess over proceeds adjustment
$ 3,217,211
$ 3,957,423
$ 7,174,634
In addition, because the aggregate proceeds were allocated to the fair value of the Emerald Financing warrant liability, issuance costs totaling $137,192 were charged to other expense during the six months ended June 30, 2018. Series B Warrant Liability (3) In conjunction with the Redeemable Convertible Series B Preferred Stock financing, the Company issued the 2015 Series B Financing Warrants originally exercisable at a price of $1.15 per share. The warrants are exercisable in cash or through a cashless exercise provision and contain certain cash redemption rights. The Series B warrants also had a “down-round” protection feature if the Company subsequently issued or sold any shares of common stock, stock options, or convertible securities at a price less than the current exercise price. The down round provision was triggered and automatically adjusted down to $0.10 on December 28, 2017, after the Company entered into the Convertible Promissory Note (See Note 4) and again to $0.00 on January 19, 2018, as a result of the Emerald Financing (See Note 5). The strike price for these warrants is now permanently reset. However, because the remaining warrant holders still have certain cash redemption rights upon the occurrence of certain fundamental transactions, as defined in the Series B warrant agreements, the warrants continue to require liability classification. Subsequent to the repricing that occurred as a result of the Emerald Financing, the warrants have been valued using a Black Scholes Merton Option Pricing Model. The Company reviewed the classification of the warrants as liabilities or equity under the guidance of ASC 480-10, Distinguishing Liabilities from Equity To compute the fair value of the warrants, the Company utilized the following assumptions in the Black Scholes Merton Option Pricing Model for the periods indicated:
As of June 30, 2019
As of December 31, 2018
Dividend yield
0.00 %
0.00 %
Volatility factor
93.1 %
93.0 %
Risk-free interest rate
1.90 %
2.79
%
Expected term (years)
1.14
1.64-1.65
Weighted average fair value of warrants
$
0.29
$
0.40
Emerald Convertible Promissory Note Conversion Liability (4) In connection with the Convertible Promissory Note (See Note 4), the Company bifurcated a conversion liability related to an embedded conversion feature with a down-round protection provision. The Company valued the conversion liability pursuant to the accounting guidance of ASC 820-10, Fair Value Measurement
January 19, 2018
December 28, 2017
Dividend yield
0.00 %
0.00 %
Volatility factor
70.0 %
70.0 %
Risk-free interest rate
1.29 %
1.39 %
Expected term (years)
0.003
0.25
Underlying common stock price
$ 0.19
$ 0.15
The fair values of the conversion liabilities on December 28, 2017 and January 19, 2018 were $265,000 and $360,000, respectively. The change in value related to the conversion liability at December 31, 2017 was deemed immaterial due to no substantial change in the assumptions from issuance until year end. In connection with the Emerald Financing discussed in Note 5 below, the Convertible Promissory Note was converted, and the conversion liability was extinguished with the debt. Series B Preferred
Stock Conversion Liability (5) On August 20, 2015, in connection with the Redeemable Convertible Series B Preferred Stock financing, the Company bifurcated a conversion liability related to a down-round protection provided to the Series B investors. The value of this embedded derivative was determined utilizing a “with and without” method by valuing the Series B Preferred Stock with and without the down round protection. During the first fiscal quarter of 2018, all the remaining Series B Preferred Stock was converted to common stock and as a result, the Series B conversion liability was reduced to zero. The reduction of this liability totaling $6,715 was recorded to equity during the six months ended June 30, 2018.</t>
  </si>
  <si>
    <t>Convertible Debt - Related Party</t>
  </si>
  <si>
    <t>Debt Disclosure [Abstract]</t>
  </si>
  <si>
    <t>4. Convertible Debt - Related Party The Company’s Convertible Debt with Emerald Health Sciences consists of the following:
As of June 30, 2019
As of December 31, 2018
Total principal value
$ 6,000,000
$ 2,000,000
Unamortized debt discount
(2,843,217 )
(587,617 )
Unamortized debt issuance costs
(54,747 )
(51,423 )
Carrying value of total convertible debt - related party
$ 3,102,036
$ 1,360,960
Less, noncurrent portion
(3,102,036 )
(1,360,960 )
Current convertible debt - related party
$ -
$ -
For the three and six months ended June 30, 2019 and 2018, the Company’s interest expense consists of the following:
Three Months Ended
Six Months Ended June 30,
2019
2018
2019
2018
Interest expense – stated rate
$ 106,167
$ -
$ 165,277
$ 3,100
Non-cash interest expense:
Amortization of debt discount
184,313
-
238,293
34,608
Amortization of transaction costs
3,485
-
6,458
-
$ 293,965
$ -
$ 410,028
$ 37,708
Multi Draw Credit Agreement On October 5, 2018, the Company entered into the Credit Agreement with Emerald Health Sciences, a related party (See Note 8). The Credit Agreement provides for a credit facility to the Company of up to $20,000,000 and is unsecured. Advances under the Credit Agreement bear interest at an annual rate of 7% (payable quarterly in arrears) and mature on October 5, 2022. At Emerald Health Sciences’ election, advances and unpaid interest may be converted into common stock at a fixed conversion price of $0.40, subject to customary adjustments for stock splits, stock dividends, recapitalizations, etc. As of June 30, 2019, the unused portion of the credit facility is $14,000,000. The Credit Agreement provides for customary events of default which may result in the acceleration of the maturity of the advances in addition to, but not limited to, cross acceleration to certain other indebtedness of the Company or a change in control. In the case of an event of default arising from specified events of bankruptcy or insolvency or reorganization, all outstanding advances will become due and payable immediately without further action or notice. If any other event of default under the Credit Agreement occurs or is continuing, Emerald Health Sciences may, by written notice, terminate its commitment to make any advances and/or declare all the advances with any other amounts payable due immediately. If any amount under the Credit Agreement is not paid when due, such overdue amount shall bear interest at an annual default interest rate of the applicable rate plus 10%, until such amount is paid in full. In connection with each advance under the Credit Agreement, the Company agreed to issue to Emerald Health Sciences warrants to purchase shares of common stock in an amount equal to 50% of the number of shares of common stock that each advance may be converted into. The warrants have an exercise price of $0.50 per share, a term of five years and are immediately exercisable upon issuance. The exercise price is subject to adjustment in the event of certain stock dividends and distributions, stock splits, stock combinations, reclassifications or similar events or upon any distributions of assets, including cash, stock or other property to the Company’s stockholders (See Note 3). In accounting for each convertible advance and the warrants issued under the Credit Agreement, the Company allocates the proceeds between the debt host and the freestanding warrants on a relative fair value basis for each advance. On the date of each advance if the effective conversion rate of the debt is less than the market value of the Company’s common stock the Company records a beneficial conversion feature as a discount to the debt and an increase to additional paid in capital. The debt discounts related to the warrants, beneficial conversion features and compound derivatives, if any, are being amortized over the term of the Credit Agreement using the effective interest rate method. Amortization of the debt discount is recognized as non-cash interest expense and the compound derivatives related to the contingent interest feature and acceleration upon default provision are remeasured at fair value in subsequent periods in the Company’s Condensed Consolidated Balance Sheets. On November 1, 2018, the initial advance under Credit Agreement was made for $2,000,000 and the Company issued 2,500,000 warrants (See Note 3). In accounting for the convertible advances and warrants under the Credit Agreement $1,684,920 of the proceeds was allocated to the debt and $315,080 was allocated to equity classified warrants. A beneficial conversion feature of $90,080 and a compound derivative liability of $204,102 were also recorded. During the six months ended June 30, 2019, the Company initiated two advances under Credit Agreement, each in the amount of $2,000,000, for an aggregate principal amount of $4,000,000, and the Company issued an aggregate of 5,000,000 warrants to Emerald Health Sciences (See Note 3). In accounting for the convertible advances and warrants issued under the Credit Agreement, an aggregate amount of $3,283,890 was allocated to the debt and $716,110 was allocated to equity classified warrants. A beneficial conversion feature of $1,584,850 and compound derivative liabilities of an aggregate of $516,058 have been recorded (See Note 3). Of the $516,058 in compound derivatives, $322,644 was recorded as other expense in the Condensed Consolidated Statements of Comprehensive Income (Loss) for the six months ended June 30, 2019 as value of the beneficial conversion feature exceeded the proceeds allocated to the third draw. Aggregate financing costs of $63,007 incurred in connection with the Credit Agreement have been recorded as a discount to the debt host and are being amortized using the effective interest rate method and recognized as non-cash interest expense over the term of the Credit Agreement. As of June 30, 2019, the unamortized debt discount will be amortized over a remaining period of approximately 3.27 years. The fair value of the underlying shares of the convertible multi draw credit agreement was $4,350,000 at June 30, 2019. As of June 30, 2019, the if-converted value did not exceed the principal balance. Secured Convertible Promissory Note On December 28, 2017, the Company entered into a convertible Secured Promissory Note and Security Agreement with Emerald Health Sciences (the “Convertible Promissory Note”). The Convertible Promissory Note provided for aggregate gross proceeds to the Company of up to $900,000 and was secured by all the Company’s assets. Drawdowns on the Convertible Promissory Note were interest bearing at an annual rate of 12% (compounding semi-annually), payable at maturity. The Convertible Promissory Note matured upon the earlier of June 30, 2018 or upon a default event, as defined, and elected by Emerald Health Sciences. At Emerald Health Sciences’ election, drawdowns and unpaid interest were convertible into common stock at a conversion price of $0.10, subject to a full-ratchet antidilution right. The Convertible Promissory Note was automatically converted upon the occurrence of the private placement transaction with Emerald Health Sciences (the Emerald Financing) in January 2018. The Company received proceeds of $500,000 on December 28, 2017, and on January 19, 2018 the Company received the remaining $400,000 in funding as it had satisfied the conditions required. These conditions required receipt of conversion notices from all the existing Series B stockholders to convert their preferred shares to common stock. Such conversions occurred in January and February of 2018. On each financing date, the Company bifurcated a conversion liability from the Convertible Promissory Note related to the embedded conversion feature with a down-round protection provision (See Note 3). This resulted in a conversion liability of $265,000 at the first financing date which was one trading day prior to December 31, 2017. The second funding in January 2018 resulted in an additional conversion liability of $360,000. The conversion liabilities were recorded as a discount to the debt at each draw down date and were being amortized to interest expense. On January 19, 2018, in conjunction with the Emerald Financing (See Note 5), the Convertible Promissory Note was automatically converted into common stock at a conversion price of $0.10 per share for 9,000,000 shares of common stock. Upon conversion, the debt and associated conversion liability were extinguished resulting in a loss on extinguishment of $590,392 which was recorded as other expense for the six months ended June 30, 2018. For the six months ended June 30, 2018, the effective interest rate related to the Convertible Promissory Note was 13.94%.</t>
  </si>
  <si>
    <t>Stockholders' Deficit and Capitalization</t>
  </si>
  <si>
    <t>Equity [Abstract]</t>
  </si>
  <si>
    <t>5. Stockholders’ Deficit and Capitalization Common Stock On November 14, 2018, the Company amended its articles of incorporation to increase the number of authorized shares of common stock available for issuance to 500,000,000. Emerald Financing On January 19, 2018, the Company entered into a Securities Purchase Agreement pursuant to which the Company sold to Emerald Health Sciences 15,000,000 shares of common stock and a warrant to purchase 20,400,000 shares of common stock at an exercise price of $0.10 for aggregate gross proceeds of $1,500,000 (the “Emerald Financing”). This transaction also resulted in the conversion of the $900,000 Convertible Promissory Note (See Note 4). As part of the transaction, the Company’s Board members, with the exception of Dr. Brian Murphy, the Company’s CEO/CMO, tendered their resignation and Emerald Health Sciences appointed two new nominees to the Board. The Securities Purchase Agreement also provides that in the case of a subsequent financing in which the purchase price is less than $0.10 per share, Emerald Health Sciences shall be issued additional shares in order to protect against anti-dilution. The second closing under the Emerald Financing occurred on February 16, 2018, pursuant to which the Company issued and sold to Emerald Health Sciences 15,000,000 shares of the Company’s common stock, and a warrant to purchase 20,400,000 shares of common stock at an exercise price of $0.10 per share for a term of five years. In addition, an accredited investor purchased 2,500,000 shares of common stock and a warrant to purchase 3,400,000 shares of common stock at an exercise price of $0.10 per share for a term of five years. The Company received aggregate gross proceeds of $1,750,000 from the second closing. In connection with the private placement, the Company incurred issuance costs of $154,092, of which $137,192 was allocated to the warrant liability and expensed during the period and $16,900 was
recorded as a reduction to additional paid in capital from the issuance of common stock. Preferred Stock The Company has 20,000,000 authorized shares of preferred stock, with a par value of $0.001 per share. As of June 30, 2019, there were no shares of preferred stock issued and outstanding. During the six months ended June 30, 2018, all remaining Preferred Series B, D, and F shares that were previously issued and outstanding were converted to common stock.</t>
  </si>
  <si>
    <t>Stock-Based Compensation</t>
  </si>
  <si>
    <t>Disclosure of Compensation Related Costs, Share-based Payments [Abstract]</t>
  </si>
  <si>
    <t>6. Stock-Based Compensation Stock Incentive Plan On October 31, 2014, after the closing of the Merger, the Board approved the Company’s 2014 Omnibus Incentive Plan (the “2014 Plan”). The 2014 Plan initially reserved 3,200,000 shares for future grants, and in October 2018, the Company increased the share reserve under the 2014 Plan to equal 10% of the number of issued and outstanding shares of common stock of the Company. The 2014 Plan authorizes the issuance of awards including stock options, stock appreciation rights, restricted stock, stock units and performance units to employees, directors, and consultants of the Company. As of June 30, 2019, the Company had 9,161,023 shares available for future grant under the 2014 Plan. Stock Options There was no option activity under the Company’s 2014 Plan during the three and six months ended June 30, 2019. Restricted Stock Awards There was no restricted stock award (“RSA”) activity under the Company’s 2014 Plan during the three and six months ended June 30, 2019. On February 28, 2018, in conjunction with the signing of the K2C separation agreement discussed in Note 8 below, Mr. Lykos’ RSAs amounting to 325,000 shares vested immediately resulting in a Type III award modification and a credit to stock compensation of $98,042 for the three months ended March 31, 2018 due to a lower fair value of those shares as of the modification date. On May 25, 2018, in conjunction with the signing of her separation agreement, the former Nemus CFO, Ms. Elizabeth Berecz’s RSA’s amounting to 350,000 shares vested immediately resulting in a Type III award modification and a credit to stock compensation of $97,183 for the three and six months ended June 30, 2018 due to a lower fair market value of those shares as of the modification date as compared to the fair value immediately prior to acceleration. Awards Granted Outside the 2014 Plan Options There was no option activity outside of the 2014 Plan during the three and six months ended June 30, 2019. On May 25, 2018, the Company entered into Stock Option Agreement with Douglas Cesario, CFO, granting 1,195,073, stock options with an exercise price equal to $0.25 and a grant date fair market value of $200,172. The options vest 25% on July 23, 2018, and the remaining 75% vest 1/33 on each of the next 33 months thereafter. Options will fully vest upon a Triggering Event, including a Sale of the Company or a Merger that results in change of control. Restricted Stock Awards The following is a summary of RSA activity outside of the Company’s 2014 Plan during the six months ended June 30, 2019:
Number of Shares
Weighted Average Grant Date Fair Value
Unvested, December 31, 2018
900,000
$ 0.19
Granted
-
-
Released
(450,000 )
0.19
Unvested, June 30, 2019
450,000
$ 0.19
On February 28, 2018, in conjunction with the signing of the K2C separation agreement discussed in Note 8 below, Mr. Lykos’ Restricted stock awards amounting to 900,000 shares became immediately vested resulting in a Type III award modification and stock compensation expense of $216,000 for the three months ended March 31, 2018, due to an increase in the fair value of the award immediately before and after the modification date. On May 25, 2018, in conjunction with the signing of her separation agreement discussed above, the former Nemus CFO, Ms. Elizabeth Berecz’s Restricted stock awards amounting to 700,000 shares became immediately vested resulting in the recording of compensation expense of $184,800 for the three and six months ended June 30, 2018, due to an increase in the fair value of the award immediately before and after the modification date. Stock-Based Compensation Expense The Company recognizes stock-based compensation expense using the straight-line method over the requisite service period. For the three months ended June 30, 2019 and 2018, the Company recognized stock-based compensation expense of $173,084 and $100,603, respectively (including compensation expense for RSAs discussed above), which was recorded as a general and administrative expense in the Condensed Consolidated Statements of Comprehensive Income (Loss). For the six months ended June 30, 2019 and 2018, the Company recognized stock-based compensation expense of $344,577 and $330,212, respectively (including compensation expense for RSAs discussed above), which was recorded as a general and administrative expense in the Condensed Consolidated Statements of Comprehensive Income (Loss). The total amount of unrecognized compensation cost was $404,304 as of June 30, 2019. This amount will be recognized over a weighted average period of 0.92 years.</t>
  </si>
  <si>
    <t>Significant Contracts - University of Mississippi</t>
  </si>
  <si>
    <t>Significant Contracts [Abstract]</t>
  </si>
  <si>
    <t>7. Significant Contracts - University of Mississippi UM 5050 Pro-Drug and UM 8930 Analog Agreements In July 2018, the Company renewed its ocular licenses for UM 5050, related to the pro-drug formulation of tetrahydrocannabinol (“THC”), and UM 8930, related to an analog formulation of cannabidiol (“CBD”). On May 24, 2019, the ocular delivery licenses were replaced by “all fields of use” licenses for both UM 5050 and UM 8930 (the “License Agreements”). Pursuant to these license agreements, UM granted the Company an exclusive, perpetual license, including, with the prior written consent of UM, the right to sublicense, to intellectual property related to UM 5050 and UM 8930 for all fields of use. The License Agreements contain certain milestone payments, royalty and sublicensing fees payable by the Company, as defined therein. Each License Agreement provides for an annual maintenance fee of $75,000 payable on the anniversary of the effective date. The upfront payment for UM 5050 is $100,000 and the upfront payment for UM 8930 is $200,000. Additionally, there is also a $200,000 fee due within 30 days upon receipt of the first United States Patent and Trademark Office Notice of Allowance for UM 8930. The milestone payments payable for each license are as follows:
i)
$100,000 paid within 30 days following the submission of the first Investigational New Drug Application to the Food and Drug Administration or an equivalent application to a regulatory agency anywhere in the world, for a product;
ii)
$200,000 paid within 30 days following the first submission of an NDA, or an equivalent application to a regulatory agency anywhere in the world, for each product that is administered in a different route of administration from that of the early submitted product(s); and
iii)
$400,000 paid within 30 days following the approval of an NDA, or an equivalent application to a regulatory agency anywhere in the world, for each product that is administered in a different route of administration from that of the early approved product(s). The royalty percentage due on net sales under each License Agreement is in the mid-single digits. The Company must also pay to UM a portion of all licensing fees received from any sublicensees, subject to a minimum royalty on net sales, and the Company is required to reimburse patent costs incurred by UM related to the licensed products. The royalty obligations apply by country and by licensed product, and end upon the later of the date that no valid claim of a licensed patent covers a licensed product in a given country, or 10 years after the first commercial sale of such licensed product in such country. Each License Agreement continues, unless terminated, until the later of the expiration of the last to expire of the patents or patent applications within the licensed technology or the expiration of our payment obligations under the License Agreement. UM may terminate each License Agreement, by giving written notice of termination, upon the Company’s material breach of the License Agreement, including failure to make payments or satisfy covenants, representations or warranties without cure, noncompliance, a bankruptcy event, the Company’s dissolution or cessation of operations, the Company’s failure to make reasonable efforts to commercialize at least one product or failure to keep at least one product on the market after the first commercial sale for a continuous period of one year, other than for reasons outside the Company’s control, or the Company’s failure to meet certain pre-established development milestones. The Company may terminate each License Agreement upon 60 days’ written notice to UM. UM 5070 License Agreement In January 2017, we entered into a license agreement with UM pursuant to which UM granted us an exclusive, perpetual license, including the right to sublicense, to intellectual property related to a platform of cannabinoid-based molecules (“UM 5070”), to research, develop and commercialize products for the treatment of infectious diseases. The license agreement culminates roughly one year of screening and target molecule identification studies especially focused on therapy-resistant infectious organisms like Methicillin-resistant Staphylococcus aureus (“MRSA”). We paid UM an upfront license fee under the license agreement. Under the license agreement, we are also responsible for annual maintenance fees that will be credited against royalties in the current fiscal year, contingent milestone payments upon achievement of development and regulatory milestones, and royalties on net sales of licensed products sold for commercial use. The aggregate milestone payments due under the license agreement if all the milestones are achieved is $700,000 and the royalty percentage due on net sales is in the mid-single digits. We must also pay UM a
percentage of all licensing fees we receive from any sublicensees, subject to a minimum royalty on net sales by such sublicensees. Our royalty obligations apply on a country by country and licensed product by licensed product basis, and end upon the later of the date that no valid claim of a licensed patent covers a licensed product in a given country, or ten years after first commercial sale of such licensed product in such country. The license agreement continues, unless terminated, until the later of the expiration of the last to expire of the patents or patent applications within the licensed technology or expiration of our payment obligations under the license. UM may terminate the license agreement, effective upon giving notice, if: (a) we fail to pay any material amount payable to UM under the license agreement and do not cure such failure within 60 days after UM notifies us of such failure, (b) we materially breach any covenant, representation or warranty in the license agreement and do not cure such breach within 60 days after UM notifies us of such breach, (c) we fail to comply in any material respect with the terms of the license and do not cure such noncompliance within 60 days after UM notifies us of such failure, (d) we are subject to a bankruptcy event, (e) we dissolve or cease operations or (f) if after the first commercial sale of a product during the term of the license agreement, we materially fail to make reasonable efforts to commercialize at least one product or fail to keep at least one product on the market after the first commercial sale for a continuous period of one year, other than for reasons outside our control. We may terminate the license agreement upon 60 days’ written notice to UM.</t>
  </si>
  <si>
    <t>Related Party Matters</t>
  </si>
  <si>
    <t>Related Party Transactions [Abstract]</t>
  </si>
  <si>
    <t>8. Related Party Matters K2C, Inc. In June 2014, our subsidiary entered into an independent contractor agreement with K2C, Inc. (“K2C”), which is wholly owned by the Company’s former Executive Chairman and Co-Founder, Mr. Cosmas N. Lykos, pursuant to which the Company paid K2C a monthly fee for services performed by Mr. Lykos for the Company. The agreement expired on June 1, 2017 and was automatically renewed for one year pursuant to the terms of the agreement. The monthly fee under the agreement was $10,000 and increased to $20,000 effective April 1, 2017. In February 2018, the Company entered into a separation and release agreement with K2C, which provided for a lump sum payment of $180,000 and the immediate vesting of 900,000 shares of restricted common stock granted on January 18, 2018, 325,000 shares of restricted common stock granted on October 20, 2015, and 125,000 options granted on November 21, 2014, in exchange for a release of claims and certain other agreements. During the six months ended June 30, 2018, the Company recognized additional stock-based compensation expense of $112,270 for these restricted stock and option awards. For the three and six months ended June 30, 2018, total expense incurred under this agreement was $-0- and $220,000 (including the previously discussed lump sum payment), respectively. For the three and six months ended June 30, 2019, no expense was incurred under this agreement. Under the separation agreement, Mr. Lykos was allowed to participate in the Company’s health, death and disability insurance plans for six months subsequent to K2C’s separation. Emerald Health Sciences On February 1, 2018, the Company entered into an Independent Contractor Agreement with Emerald Health Sciences, pursuant to which Emerald Health Sciences agreed to provide such services as are mutually agreed between the Company and Emerald Health Sciences, including reimbursement for reasonable expenses incurred in the performance of the Independent Contractor Agreement. These services can include, but are not limited to, corporate advisory services and technical expertise in the areas of business development, marketing, investor relations, information technology and product development. The Independent Contractor Agreement has an initial term of 10 years and specifies compensation which is agreed upon between the Company’s Chief Executive Officer and Emerald Health Sciences’ Chairman, CEO and President on a month-to-month basis. The fee due under this agreement is payable on a monthly basis; however, if the Company is unable to make payments due to insufficient funds, then interest on the outstanding balance will accrue at a rate of 12% per annum, calculated semi-annually. Under this agreement, for the three months ended June 30, 2019 and 2018, the Company incurred expenses of $150,000 in each period. For the six months ended June 30, 2019 and 2018, the Company incurred expenses of $300,000 and $250,000, respectively. On February 6, 2018, the Company entered into a Consulting Agreement with Dr. Avtar Dhillon, the Chairman, Chief Executive Officer and President of Emerald Health Sciences. The services under the Consulting Agreement included corporate finance and strategic business advisory services. The Consulting Agreement had an initial term of one year and was renewable automatically unless terminated by either party. The agreement specified an annual fee of $60,000, payable semi-monthly in installments, and included reimbursement for reasonable expenses incurred in the performance of the services. Under the agreement, Dr. Avtar Dhillon was also entitled to a discretionary annual bonus, payable 120 days after each fiscal year end, to be determined by the Board upon its annual review. Under this agreement, for the three and six months ended June 30, 2018, the Company incurred $15,000 and $30,000, respectively. The Consulting Agreement was canceled on October 5, 2018 in connection with the Company’s entry into the Credit Agreement with Emerald Health Sciences (See Note 4), and Dr. Avtar Dhillon was appointed as the Executive Chairman of the Company’s Board.</t>
  </si>
  <si>
    <t>Subsequent Events</t>
  </si>
  <si>
    <t>Subsequent Events [Abstract]</t>
  </si>
  <si>
    <t>9. Subsequent Events Contract Manufacturer Change for THCVHS The Company previously entered into a letter agreement with Albany Molecular Resarch, Inc. (“AMRI”), dated as of July 31, 2018, for the manufacture of THCVHS. On July 8, 2019, the Company notified AMRI of its intent to terminate the letter agreement, effective on August 7, 2019. On August 7, 2019, the Company entered into a first amendment to the master development and clinical supply agreement dated as of February 25, 2019 (the “Noramco Agreement”), by and between the Company and Noramco, Inc. (“Noramco”) to manufacture THCVHS. CBDVHS was previously being manufactured pursuant to the Noramco Agreement. The Company will pay $257,800 upfront to add the manufacture of THCVHS to the Noramco Agreement and additional payments will be made upon Noramco shipping of the GMP active pharmaceutical ingredient to the Company. All other material terms of the Noramco Agreement remain the same.</t>
  </si>
  <si>
    <t>Nature of Operations, Business Activities and Summary of Significant Accounting Policies (Policies)</t>
  </si>
  <si>
    <t>Basis of Presentation</t>
  </si>
  <si>
    <t>Basis of Presentation In the opinion of management, the accompanying Unaudited Condensed Consolidated Financial Statements have been prepared on a consistent basis with the Company’s Audited Consolidated Financial Statements for the fiscal year ended December 31, 2018,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 results of operations for the three and six months ended June 30, 2019 are not necessarily indicative of the results to be expected for the year ended December 31, 2019 or any future periods. The Condensed Consolidated Balance sheet as of December 31, 2018 was derived from the Company’s audited financial statements as of December 31, 2018, which are included in the Company’s Annual Report on Form 10-K filed with the SEC on March 14, 2019. The unaudited financial statements included in this Quarterly Report on Form 10-Q should be read in conjunction with the audited consolidated financial statements and notes thereto included in the Company’s Annual Report on Form 10-K for the fiscal year ended December 31, 2018 filed with the SEC on March 14, 2019, which includes a broader discussion of the Company’s business and the risks inherent therein. Certain reclassifications have been made to prior year amounts to conform to the current period’s presentation. Such reclassifications had no net effect on total assets, total liabilities, total stockholders’ deficit, net losses and cash flows.</t>
  </si>
  <si>
    <t>Use of Estimates</t>
  </si>
  <si>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our financial statements include estimates as to the appropriate carrying value of certain assets and liabilities which are not readily apparent from other sources. Such estimates and judgments are utilized for stock-based compensation expense and equity securities, derivative liabilities and debt with embedded features.</t>
  </si>
  <si>
    <t>Risks and Uncertainties</t>
  </si>
  <si>
    <t>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d States and the Company’s ability to attract new funding.</t>
  </si>
  <si>
    <t>Fair Value Measurements</t>
  </si>
  <si>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with the exception of the convertible multi draw credit agreement - related party and derivative liabilities, including, cash, prepaid expenses, accounts payable, and other current liabilities approximate their fair value due to the short maturities of these financial instruments. The derivative liabilities were valued on a recurring basis utilizing Level 3 inputs. Advances under the convertible multi draw credit agreement - related party, noncurrent are not recorded at fair value. However, fair value can be approximated and disclosed utilizing Level 3 inputs and independent third-party valuation techniques (See Note 3). At June 30, 2019, the fair value of the advances under the Credit Agreement were estimated at $7,419,463. The carrying amount of the liability at June 30, 2019 is $3,102,036 and is included in Convertible multi draw credit agreement - related party, net of discount in the Company’s balance sheets.</t>
  </si>
  <si>
    <t>Convertible Instruments</t>
  </si>
  <si>
    <t>Convertible Instruments The Company accounts for hybrid contracts with embedded conversion features in accordance with GAAP. ASC 815, Derivatives and Hedging Activities The Company accounts for convertible debt instruments with embedded conversion features in accordance with ASC 470-20, Debt with Conversion and Other Options The Company also follows ASC 480-10, Distinguishing Liabilities from Equity When determining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t>
  </si>
  <si>
    <t>Warrants Issued in Connection with Financings</t>
  </si>
  <si>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income) expense in the Condensed Consolidated Statements of Comprehensive Income (Loss).</t>
  </si>
  <si>
    <t>Debt Issuance Costs and Interest</t>
  </si>
  <si>
    <t>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t>
  </si>
  <si>
    <t>Research and Development Expenses and Licensed Technology</t>
  </si>
  <si>
    <t>Research and Development Expenses and Licensed Technology Research and development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and benefits for the personnel involved in our preclinical and clinical drug development activities; and facilities expense, depreciation and other allocated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t>
  </si>
  <si>
    <t>Stock-Based Compensation for Employees</t>
  </si>
  <si>
    <t>Stock-Based Compensation for Employees Stock-based compensation cost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over the expected term based on a blended rate of industry peers and the Company’s actual stock volatility adjusted for periods in which significant financial variability was identifie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our history and expectation of paying no dividends in the foreseeable future.</t>
  </si>
  <si>
    <t>Earnings/ Loss Per Share of Common Stock</t>
  </si>
  <si>
    <t>Earnings/ Loss Per Share of Common Stock The Company applies FASB ASC No. 260, Earnings per Share
Three Months Ended June 30, (Unaudited)
Six Months Ended June 30, (Unaudited)
2019
2018
2019
2018
Stock options
2,411,846
1,850,073
2,814,505
1,850,073
Unvested restricted stock
209,055
1,918,501
237,798
1,918,501
Common shares underlying convertible debt
-
-
11,722,222
-
Warrants
18,844,002
51,155,750
20,353,145
51,155,750</t>
  </si>
  <si>
    <t>Recent Accounting Pronouncements</t>
  </si>
  <si>
    <t>Recent Accounting Pronouncements In November 2018, the FASB issued ASU No. 2018-08 Collaborative Arrangements Revenue from Contracts with Customers
Recently Adopted Accounting Standards In February 2016, the FASB issued ASU No. 2016-02 Leas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t>
  </si>
  <si>
    <t>Summary of Significant Accounting Policies (Tables)</t>
  </si>
  <si>
    <t>Schedule of outstanding shares of common stock equivalents were excluded from the computation of diluted earnings per share</t>
  </si>
  <si>
    <t>Three Months Ended June 30, (Unaudited)
Six Months Ended June 30, (Unaudited)
2019
2018
2019
2018
Stock options
2,411,846
1,850,073
2,814,505
1,850,073
Unvested restricted stock
209,055
1,918,501
237,798
1,918,501
Common shares underlying convertible debt
-
-
11,722,222
-
Warrants
18,844,002
51,155,750
20,353,145
51,155,750</t>
  </si>
  <si>
    <t>Warrants and Derivative Liabilities (Tables)</t>
  </si>
  <si>
    <t>Derivative Liabilities Line Items</t>
  </si>
  <si>
    <t>Schedule of warrants vested and outstanding</t>
  </si>
  <si>
    <t>Amount
Exercise
Term
Vested and
Source
Price
(Years)
Outstanding
Pre 2015 Common Stock Warrants
$ 1.00
6-10
4,000,000
2015 Common Stock Warrants
$
1.15-$5.00
5-10
442,000
2015 Series B Financing
Common Stock Warrants to Series B Stockholders
$ 0.00
5
1,031,250
2016 Common Stock Warrants to Service Providers
$ 1.15
10
40,000
2016 Series C Common Stock Warrants to Placement Agent
$ 0.40
5
125,000
2017 Series D Common Stock Warrants to Placement Agent
$ 0.25
5
480,000
2017 Common Stock Warrants to Service Provider
$ 0.41
5
125,000
2018 Emerald Financing Warrants
$ 0.10
5
44,200,000
Emerald Multi Draw Credit Agreement Warrants
$ 0.50
5
7,500,000
Total warrants vested and outstanding as of June 30, 2019
57,943,250</t>
  </si>
  <si>
    <t>Schedule of the adjustment for the difference between the fair value of the warrant liabilities and the total proceeds received</t>
  </si>
  <si>
    <t>Closing
January 2018
February 2018
Total
Initial Fair Value of Emerald Financing Warrant Liability
$ 4,717,211
$ 5,707,423
$ 10,424,634
Less: Proceeds from Emerald Financing
1,500,000
1,750,000
3,250,000
Excess over proceeds adjustment
$ 3,217,211
$ 3,957,423
$ 7,174,634</t>
  </si>
  <si>
    <t>Schedule summary of the activity of derivative liabilities</t>
  </si>
  <si>
    <t>Six Months Ended June 30, 2019
December 31, 2018, Fair Value of Derivative Liabilities
Fair Value of Derivative Liabilities Issued
Change in Fair value of Derivative Liabilities
Reclassification of Derivatives to Equity
June 30, 2019, Fair Value of Derivative Liabilities
Emerald Multi Draw Credit Agreement - compound derivative liability (1)
$ 219,453
$ 516,058
$ (219,134 )
$ -
$ 516,377
Emerald Financing - warrant liability (2)
15,251,413
-
(4,887,929 )
-
10,363,484
Series B - warrant liability (3)
487,500
-
(44,061 )
(144,375 )
299,064
Total derivative liabilities
$ 15,958,366
$ 516,058
$ (5,151,124 )
$ (144,375 )
$ 11,178,925
Less, noncurrent portion of derivative liabilities
(219,453 )
(516,377 )
Current balance of derivative liabilities
$ 15,738,913
$ 10,662,548
Six Months Ended June 30, 2018
December 31, 2017, Fair Value of Derivative Liabilities
Fair Value of Derivative Liabilities Issued
Change in Fair value of Derivative Liabilities
Reclassification of Derivatives to Equity
June 30, 2018, Fair Value of Derivative Liabilities
Emerald Financing - warrant liability (2)
$ -
$ 10,424,634
$ (814,071 )
$ -
$ 9,610,563
Series B - warrant liability (3)
551,322
-
1,231,820
(1,301,866 )
481,276
Emerald Convertible Promissory Note - conversion liability (4)
265,000
360,000
185,000
(810,000 )
-
Series B Preferred Stock - conversion liability (5)
6,715
-
-
(6,715 )
-
Total derivative liabilities
$ 823,037
$ 10,784,634
$ 602,749
$ (2,118,581 )
$ 10,091,839
Less, noncurrent portion of derivative liabilities
(551,322 )
-
Current balance of derivative liabilities
$ 271,715
$ 10,091,839</t>
  </si>
  <si>
    <t>Emerald Multi-Draw Credit Agreement Warrants</t>
  </si>
  <si>
    <t>Schedule of input and valuation technique used to value warrant liabilities</t>
  </si>
  <si>
    <t>At Issuance
Dividend yield
0.00 %
Volatility factor
91.6-92.1
%
Risk-free interest rate
2.23-2.51
%
Expected term (years)
5.0
Underlying common stock price
$
0.33-0.69</t>
  </si>
  <si>
    <t>Emerald Financing Warrant Liability</t>
  </si>
  <si>
    <t>June 30, 2019
December 31, 2018
At Issuance
Dividend yield
0.00 %
0.00
%
0.00 %
Volatility factor
90.4-90.8
%
92.1-92.4
%
70.0
%
Risk-free interest rate
1.70
%
2.49
%
2.45-2.6 0
%
Expected term (years)
3.56-3.64
4.05-4.13
5.0
Underlying common stock price
$
0.29
$
0.40
$ 0.29-0.30</t>
  </si>
  <si>
    <t>Series B Warrant Liability</t>
  </si>
  <si>
    <t>As of June 30, 2019
As of December 31, 2018
Dividend yield
0.00 %
0.00 %
Volatility factor
93.1 %
93.0 %
Risk-free interest rate
1.90 %
2.79
%
Expected term (years)
1.14
1.64-1.65
Weighted average fair value of warrants
$
0.29
$
0.40</t>
  </si>
  <si>
    <t>Emerald Convertible Promissory Note Conversion Liability</t>
  </si>
  <si>
    <t>January 19, 2018
December 28, 2017
Dividend yield
0.00 %
0.00 %
Volatility factor
70.0 %
70.0 %
Risk-free interest rate
1.29 %
1.39 %
Expected term (years)
0.003
0.25
Underlying common stock price
$ 0.19
$ 0.15</t>
  </si>
  <si>
    <t>Convertible Debt - Related Party (Tables)</t>
  </si>
  <si>
    <t>Schedule of convertible debt</t>
  </si>
  <si>
    <t>As of June 30, 2019
As of December 31, 2018
Total principal value
$ 6,000,000
$ 2,000,000
Unamortized debt discount
(2,843,217 )
(587,617 )
Unamortized debt issuance costs
(54,747 )
(51,423 )
Carrying value of total convertible debt - related party
$ 3,102,036
$ 1,360,960
Less, noncurrent portion
(3,102,036 )
(1,360,960 )
Current convertible debt - related party
$ -
$ -</t>
  </si>
  <si>
    <t>Schedule of interest expense</t>
  </si>
  <si>
    <t>Three Months Ended
Six Months Ended June 30,
2019
2018
2019
2018
Interest expense – stated rate
$ 106,167
$ -
$ 165,277
$ 3,100
Non-cash interest expense:
Amortization of debt discount
184,313
-
238,293
34,608
Amortization of transaction costs
3,485
-
6,458
-
$ 293,965
$ -
$ 410,028
$ 37,708</t>
  </si>
  <si>
    <t>Stock-Based Compensation (Tables)</t>
  </si>
  <si>
    <t>Schedule of RSA activity</t>
  </si>
  <si>
    <t>Number of Shares
Weighted Average Grant Date Fair Value
Unvested, December 31, 2018
900,000
$ 0.19
Granted
-
-
Released
(450,000 )
0.19
Unvested, June 30, 2019
450,000
$ 0.19</t>
  </si>
  <si>
    <t>Nature of Operations and Business Activities (Detail Textuals) - USD ($)</t>
  </si>
  <si>
    <t>Mar. 31, 2019</t>
  </si>
  <si>
    <t>Oct. 05, 2018</t>
  </si>
  <si>
    <t>Dec. 31, 2017</t>
  </si>
  <si>
    <t>Nature Of Operations And Business Activities [Line Items]</t>
  </si>
  <si>
    <t>Working capital deficit</t>
  </si>
  <si>
    <t>Cash and cash equivalents</t>
  </si>
  <si>
    <t>Emerald Financing</t>
  </si>
  <si>
    <t>Proceeds from Emerald Financing</t>
  </si>
  <si>
    <t>Emerald Financing | Multi-Draw Credit Agreement</t>
  </si>
  <si>
    <t>Maximum borrowing capacity</t>
  </si>
  <si>
    <t>Principal amounts of borrowing capacity</t>
  </si>
  <si>
    <t>Summary of Significant Accounting Policies (Details) - shares</t>
  </si>
  <si>
    <t>Warrant</t>
  </si>
  <si>
    <t>Nature of Operations, Business Activities and Summary of Significant Accounting Policies [Line Items]</t>
  </si>
  <si>
    <t>Anti-dilutive excluded from the calculation of diluted loss per common share</t>
  </si>
  <si>
    <t>Common shares underlying convertible debt</t>
  </si>
  <si>
    <t>Stock Option</t>
  </si>
  <si>
    <t>Unvested restricted stock</t>
  </si>
  <si>
    <t>Summary of Significant Accounting Policies (Detail Textuals)</t>
  </si>
  <si>
    <t>Jun. 30, 2019USD ($)</t>
  </si>
  <si>
    <t>Fair value of advance under credit agreement</t>
  </si>
  <si>
    <t>Carrying value of total convertible debt - related party</t>
  </si>
  <si>
    <t>Warrants and Derivative Liabilities (Details)</t>
  </si>
  <si>
    <t>Jun. 30, 2019$ / sharesshares</t>
  </si>
  <si>
    <t>Class of Warrant or Right [Line Items]</t>
  </si>
  <si>
    <t>Amount Vested and Outstanding | shares</t>
  </si>
  <si>
    <t>Pre 2015 Common Stock Warrants</t>
  </si>
  <si>
    <t>Exercise Price</t>
  </si>
  <si>
    <t>Pre 2015 Common Stock Warrants | Minimum</t>
  </si>
  <si>
    <t>Term (Years)</t>
  </si>
  <si>
    <t>6 years</t>
  </si>
  <si>
    <t>Pre 2015 Common Stock Warrants | Maximum</t>
  </si>
  <si>
    <t>10 years</t>
  </si>
  <si>
    <t>2015 Common Stock Warrants</t>
  </si>
  <si>
    <t>2015 Common Stock Warrants | Minimum</t>
  </si>
  <si>
    <t>5 years</t>
  </si>
  <si>
    <t>2015 Common Stock Warrants | Maximum</t>
  </si>
  <si>
    <t>2015 series B financing Common Stock Warrants to Series B Stockholders</t>
  </si>
  <si>
    <t>2016 Common Stock Warrants to Service Providers</t>
  </si>
  <si>
    <t>2016 Series C Common Stock Warrants to Placement Agent</t>
  </si>
  <si>
    <t>2017 Series D Common Stock Warrants to Placement Agent</t>
  </si>
  <si>
    <t>2017 Common Stock Warrants to Service Provider</t>
  </si>
  <si>
    <t>2018 Emerald Financing Warrants</t>
  </si>
  <si>
    <t>Warrants and Derivative Liabilities (Details 1) - Pricing Model - Emerald Multi-Draw Credit Agreement Warrants</t>
  </si>
  <si>
    <t>Jun. 30, 2019Percent$ / shares</t>
  </si>
  <si>
    <t>Minimum</t>
  </si>
  <si>
    <t>Underlying common stock price</t>
  </si>
  <si>
    <t>Maximum</t>
  </si>
  <si>
    <t>Dividend yield</t>
  </si>
  <si>
    <t>Warrants and rights outstanding measurement input | Percent</t>
  </si>
  <si>
    <t>Volatility factor | Minimum</t>
  </si>
  <si>
    <t>Warrants and rights outstanding measurement input</t>
  </si>
  <si>
    <t>Volatility factor | Maximum</t>
  </si>
  <si>
    <t>Risk-free interest rate | Minimum</t>
  </si>
  <si>
    <t>Risk-free interest rate | Maximum</t>
  </si>
  <si>
    <t>Expected term (years)</t>
  </si>
  <si>
    <t>Expected Term</t>
  </si>
  <si>
    <t>Warrants and Derivative Liabilities (Details 2) - USD ($)</t>
  </si>
  <si>
    <t>1 Months Ended</t>
  </si>
  <si>
    <t>Feb. 16, 2018</t>
  </si>
  <si>
    <t>Jan. 19, 2018</t>
  </si>
  <si>
    <t>Fair Value Of Derivative Liabilities [Roll Forward]</t>
  </si>
  <si>
    <t>Fair Value of Derivative Liabilities</t>
  </si>
  <si>
    <t>Fair Value of Derivative Liabilities Issued</t>
  </si>
  <si>
    <t>Change in Fair value of Derivative Liabilities</t>
  </si>
  <si>
    <t>Reclassification of Derivatives to Equity</t>
  </si>
  <si>
    <t>Less, noncurrent portion of derivative liabilities</t>
  </si>
  <si>
    <t>Current balance of derivative liabilities</t>
  </si>
  <si>
    <t>Series B Preferred Stock - conversion liability</t>
  </si>
  <si>
    <t>Emerald Multi-Draw Credit Agreement - compound derivative liability</t>
  </si>
  <si>
    <t>Emerald Convertible Promissory Note - conversion liability</t>
  </si>
  <si>
    <t>Emerald Financing - Warrant Liability</t>
  </si>
  <si>
    <t>Warrants and Derivative Liabilities (Details 3) - Monte Carlo simulations - Emerald Financing</t>
  </si>
  <si>
    <t>Jun. 30, 2019$ / shares</t>
  </si>
  <si>
    <t>Dec. 31, 2018$ / shares</t>
  </si>
  <si>
    <t>Feb. 16, 2018$ / shares</t>
  </si>
  <si>
    <t>Jan. 19, 2018$ / shares</t>
  </si>
  <si>
    <t>Volatility factor</t>
  </si>
  <si>
    <t>Risk-free interest rate</t>
  </si>
  <si>
    <t>Expected term (years) | Minimum</t>
  </si>
  <si>
    <t>3 years 6 months 22 days</t>
  </si>
  <si>
    <t>4 years 18 days</t>
  </si>
  <si>
    <t>Expected term (years) | Maximum</t>
  </si>
  <si>
    <t>3 years 7 months 21 days</t>
  </si>
  <si>
    <t>4 years 1 month 17 days</t>
  </si>
  <si>
    <t>Warrants and Derivative Liabilities (Details 4) - USD ($)</t>
  </si>
  <si>
    <t>Initial Fair Value of Emerald Financing Warrant Liability</t>
  </si>
  <si>
    <t>Less: Proceeds from Emerald Financing</t>
  </si>
  <si>
    <t>Excess over proceeds adjustment</t>
  </si>
  <si>
    <t>Warrants and Derivative Liabilities (Details 5) - Pricing Model - Series B warrant</t>
  </si>
  <si>
    <t>Jun. 30, 2019USD_per_warrants</t>
  </si>
  <si>
    <t>Dec. 31, 2018USD_per_warrants</t>
  </si>
  <si>
    <t>1 year 1 month 21 days</t>
  </si>
  <si>
    <t>1 year 7 months 21 days</t>
  </si>
  <si>
    <t>1 year 7 months 24 days</t>
  </si>
  <si>
    <t>Weighted-average fair value of warrants</t>
  </si>
  <si>
    <t>Warrants and Derivative Liabilities (Details 6) - Pricing Model - Emerald Convertible Promissory Note - conversion liability</t>
  </si>
  <si>
    <t>Dec. 28, 2017$ / shares</t>
  </si>
  <si>
    <t>1 day</t>
  </si>
  <si>
    <t>3 months</t>
  </si>
  <si>
    <t>Warrants and Derivative Liabilities (Detail Textuals) - USD ($)</t>
  </si>
  <si>
    <t>Warrants issued in connection with convertible multi draw credit agreement related party value</t>
  </si>
  <si>
    <t>Warrant vested aggregate fair value utilizing the Black-Scholes option pricing model</t>
  </si>
  <si>
    <t>Issuance costs related to warrant liability</t>
  </si>
  <si>
    <t>Warrant | Emerald Health Sciences Inc</t>
  </si>
  <si>
    <t>Number of warrants issued</t>
  </si>
  <si>
    <t>Total number of warrants issued</t>
  </si>
  <si>
    <t>Warrant exercise price</t>
  </si>
  <si>
    <t>Term of warrant</t>
  </si>
  <si>
    <t>Emerald Warrant Liabilities</t>
  </si>
  <si>
    <t>Value of common stock called by warrants</t>
  </si>
  <si>
    <t>Warrants and Derivative Liabilities (Detail Textuals 1) - USD ($)</t>
  </si>
  <si>
    <t>Dec. 28, 2017</t>
  </si>
  <si>
    <t>Change in fair market value at the re-measurement date recorded as non-operating income</t>
  </si>
  <si>
    <t>Series B conversion liability</t>
  </si>
  <si>
    <t>Provision for conversion of Series B preferred stock</t>
  </si>
  <si>
    <t>Change in fair value of warrant liability</t>
  </si>
  <si>
    <t>Series B Warrants</t>
  </si>
  <si>
    <t>Proceeds from financing between conversion liability and warrants</t>
  </si>
  <si>
    <t>Series B Warrants | Bridge Loan | Secured promissory note and security agreement</t>
  </si>
  <si>
    <t>Initial conversion price</t>
  </si>
  <si>
    <t>Convertible Debt - Related Party (Details) - USD ($)</t>
  </si>
  <si>
    <t>Short-term Debt [Line Items]</t>
  </si>
  <si>
    <t>Less, noncurrent portion</t>
  </si>
  <si>
    <t>Convertible debt | Emerald Health Sciences Inc</t>
  </si>
  <si>
    <t>Total principal value</t>
  </si>
  <si>
    <t>Unamortized debt discount</t>
  </si>
  <si>
    <t>Unamortized debt issuance costs</t>
  </si>
  <si>
    <t>Current convertible debt - related party</t>
  </si>
  <si>
    <t>Convertible Debt - Related Party (Details 1) - USD ($)</t>
  </si>
  <si>
    <t>Interest expense - stated rate</t>
  </si>
  <si>
    <t>Noncash Interest Expense</t>
  </si>
  <si>
    <t>Amortization of transaction costs</t>
  </si>
  <si>
    <t>Interest Expense</t>
  </si>
  <si>
    <t>Convertible Debt - Related Party (Detail Textuals) - USD ($)</t>
  </si>
  <si>
    <t>Nov. 01, 2018</t>
  </si>
  <si>
    <t>Debt Instrument [Line Items]</t>
  </si>
  <si>
    <t>Derivative liability</t>
  </si>
  <si>
    <t>Multi-Draw Credit Agreement</t>
  </si>
  <si>
    <t>Warrants</t>
  </si>
  <si>
    <t>Number of warrant issued</t>
  </si>
  <si>
    <t>Beneficial conversion feature</t>
  </si>
  <si>
    <t>Carrying value of the equity component</t>
  </si>
  <si>
    <t>Allocation of debt on the basis of relative fair value</t>
  </si>
  <si>
    <t>Allocation of warrant on the basis of relative fair value</t>
  </si>
  <si>
    <t>Convertible multi-draw credit agreement issuance costs</t>
  </si>
  <si>
    <t>Unamortized debt discount period</t>
  </si>
  <si>
    <t>3 years 3 months 7 days</t>
  </si>
  <si>
    <t>Aggregate Principal Amount</t>
  </si>
  <si>
    <t>Maximum amount that can be borrowed over the life of the credit facility</t>
  </si>
  <si>
    <t>The annual stated interest rate on the debt instrument</t>
  </si>
  <si>
    <t>7.00%</t>
  </si>
  <si>
    <t>Maturity date</t>
  </si>
  <si>
    <t>Oct. 5,
		2022</t>
  </si>
  <si>
    <t>Conversion price</t>
  </si>
  <si>
    <t>Unused portion of the credit facility</t>
  </si>
  <si>
    <t>Warrant coverage on the debt facility</t>
  </si>
  <si>
    <t>50.00%</t>
  </si>
  <si>
    <t>Convertible Debt - Related Party (Detail Textuals 1)</t>
  </si>
  <si>
    <t>Jan. 19, 2018$ / sharesshares</t>
  </si>
  <si>
    <t>Dec. 28, 2017USD ($)Day$ / shares</t>
  </si>
  <si>
    <t>Jun. 30, 2018USD ($)</t>
  </si>
  <si>
    <t>Emerald Health Sciences Inc</t>
  </si>
  <si>
    <t>Initial conversion price | $ / shares</t>
  </si>
  <si>
    <t>Number of notes converted into common stock | shares</t>
  </si>
  <si>
    <t>Effective interest rate</t>
  </si>
  <si>
    <t>13.94%</t>
  </si>
  <si>
    <t>Bridge Loan | Secured promissory note and security agreement | Emerald Health Sciences Inc</t>
  </si>
  <si>
    <t>Aggregate gross proceeds</t>
  </si>
  <si>
    <t>Bridge loan interest rate</t>
  </si>
  <si>
    <t>12.00%</t>
  </si>
  <si>
    <t>Funding of remaining bridge loan</t>
  </si>
  <si>
    <t>Convertible debt</t>
  </si>
  <si>
    <t>Number of trading days as of financing close date | Day</t>
  </si>
  <si>
    <t>Additional conversion liability</t>
  </si>
  <si>
    <t>Stockholders' Deficit and Capitalization (Detail Textuals) - USD ($)</t>
  </si>
  <si>
    <t>Equity [Line Items]</t>
  </si>
  <si>
    <t>Warrant liability, issuance costs</t>
  </si>
  <si>
    <t>Emerald financing issuance costs</t>
  </si>
  <si>
    <t>Reduction to APIC from the issuance of common stock</t>
  </si>
  <si>
    <t>Conversion price, per share (in dollars per share)</t>
  </si>
  <si>
    <t>Securities purchase agreement | Emerald Health Sciences Inc</t>
  </si>
  <si>
    <t>Common stock issued</t>
  </si>
  <si>
    <t>Term of warrants</t>
  </si>
  <si>
    <t>Securities purchase agreement | Emerald Health Sciences Inc | Accredited investor</t>
  </si>
  <si>
    <t>Securities purchase agreement | Emerald Health Sciences Inc | Promissory Note</t>
  </si>
  <si>
    <t>Maximum aggregate gross proceeds</t>
  </si>
  <si>
    <t>Subsequent financing purchase price, description</t>
  </si>
  <si>
    <t>The Securities Purchase Agreement also provides that in the case of a subsequent financing in which the purchase price is less than $0.10 per share, Emerald Health Sciences shall be issued additional shares in order to protect against anti-dilution.</t>
  </si>
  <si>
    <t>Bridge Loan</t>
  </si>
  <si>
    <t>Stock-Based Compensation (Details) - Restricted stock awards</t>
  </si>
  <si>
    <t>Number of Shares</t>
  </si>
  <si>
    <t>Unvested, December 31, 2018 | shares</t>
  </si>
  <si>
    <t>Granted | shares</t>
  </si>
  <si>
    <t>Released | shares</t>
  </si>
  <si>
    <t>Unvested, March 31, 2019 | shares</t>
  </si>
  <si>
    <t>Weighted Average Grant Date Fair Value</t>
  </si>
  <si>
    <t>Unvested, December 31, 2018 | $ / shares</t>
  </si>
  <si>
    <t>Granted | $ / shares</t>
  </si>
  <si>
    <t>Released | $ / shares</t>
  </si>
  <si>
    <t>Unvested, March 31, 2019 | $ / shares</t>
  </si>
  <si>
    <t>Stock-Based Compensation (Detail Textuals) - USD ($)</t>
  </si>
  <si>
    <t>May 25, 2018</t>
  </si>
  <si>
    <t>Feb. 28, 2018</t>
  </si>
  <si>
    <t>Oct. 31, 2014</t>
  </si>
  <si>
    <t>Restricted Stock Agreements | K2C, Inc.</t>
  </si>
  <si>
    <t>Share-based Compensation Arrangement by Share-based Payment Award [Line Items]</t>
  </si>
  <si>
    <t>Number of restricted common stock vested</t>
  </si>
  <si>
    <t>Stock compensation expenses</t>
  </si>
  <si>
    <t>Separation and release agreement | K2C, Inc. | Immediate vesting</t>
  </si>
  <si>
    <t>Restricted stock awards</t>
  </si>
  <si>
    <t>Number of restricted common stock granted</t>
  </si>
  <si>
    <t>Omnibus Incentive Plan 2014</t>
  </si>
  <si>
    <t>Number of shares reserved for future grants</t>
  </si>
  <si>
    <t>Omnibus Incentive Plan 2014 | Stock Option</t>
  </si>
  <si>
    <t>Percentage of share reserve of the number of issued and outstanding shares</t>
  </si>
  <si>
    <t>10.00%</t>
  </si>
  <si>
    <t>Douglas Cesario, CFO | Restricted Stock Agreements</t>
  </si>
  <si>
    <t>Granted</t>
  </si>
  <si>
    <t>Fair market value of stock options</t>
  </si>
  <si>
    <t>Vesting percentage</t>
  </si>
  <si>
    <t>25.00%</t>
  </si>
  <si>
    <t>Description of stock option agreement</t>
  </si>
  <si>
    <t>The options vest 25% on July 23, 2018, and the remaining 75% vest 1/33 on each of the next 33 months thereafter.</t>
  </si>
  <si>
    <t>Elizabeth Berecz, CFO | Restricted Stock Agreements</t>
  </si>
  <si>
    <t>Elizabeth Berecz, CFO | Restricted stock awards</t>
  </si>
  <si>
    <t>Stock-Based Compensation (Detail Textuals 1) - USD ($)</t>
  </si>
  <si>
    <t>Share-based Compensation</t>
  </si>
  <si>
    <t>Total amount of unrecognized compensation cost related to non-vested stock options</t>
  </si>
  <si>
    <t>Recognized weighted average period</t>
  </si>
  <si>
    <t>11 months 1 day</t>
  </si>
  <si>
    <t>Significant Contracts - University of Mississippi (Detail Textuals) - University of Mississippi - Intellectual Property - USD ($)</t>
  </si>
  <si>
    <t>Jan. 10, 2017</t>
  </si>
  <si>
    <t>Jul. 31, 2018</t>
  </si>
  <si>
    <t>UM 5050 pro-drug agreements</t>
  </si>
  <si>
    <t>University Of Mississippi Agreements [Line Items]</t>
  </si>
  <si>
    <t>Payment for upfront fees</t>
  </si>
  <si>
    <t>UM 8930 analogue agreements</t>
  </si>
  <si>
    <t>Annual fees for license agreement</t>
  </si>
  <si>
    <t>UM 5070 license agreement</t>
  </si>
  <si>
    <t>Term of agreement</t>
  </si>
  <si>
    <t>1 year</t>
  </si>
  <si>
    <t>Notice period for termination</t>
  </si>
  <si>
    <t>60 days</t>
  </si>
  <si>
    <t>Aggregate milestone payments if milestones achieved</t>
  </si>
  <si>
    <t>Um 5050 Pro-Drug And Um 8930 Analog Agreements | Milestone 1</t>
  </si>
  <si>
    <t>30 years</t>
  </si>
  <si>
    <t>Um 5050 Pro-Drug And Um 8930 Analog Agreements | Milestone 2</t>
  </si>
  <si>
    <t>Um 5050 Pro-Drug And Um 8930 Analog Agreements | Milestone 3</t>
  </si>
  <si>
    <t>Related Party Matters (Detail Textuals) - USD ($)</t>
  </si>
  <si>
    <t>Feb. 06, 2018</t>
  </si>
  <si>
    <t>Apr. 01, 2017</t>
  </si>
  <si>
    <t>Related Party Transaction [Line Items]</t>
  </si>
  <si>
    <t>Monthly fee</t>
  </si>
  <si>
    <t>Total expense incurred under agreement</t>
  </si>
  <si>
    <t>Independent contractor agreement | Emerald Health Sciences Inc</t>
  </si>
  <si>
    <t>Initial term of agreement</t>
  </si>
  <si>
    <t>Percentage of accrued interest on outstanding balance</t>
  </si>
  <si>
    <t>Separation and release agreement | K2C, Inc.</t>
  </si>
  <si>
    <t>Lump sum payment in agreement</t>
  </si>
  <si>
    <t>Recognized additional stock based compensation expense of restricted stock and option awards</t>
  </si>
  <si>
    <t>Separation and release agreement | K2C, Inc. | October 20, 2015</t>
  </si>
  <si>
    <t>Separation and release agreement | K2C, Inc. | November 21, 2014</t>
  </si>
  <si>
    <t>Consulting Agreement | Emerald Health Sciences Inc</t>
  </si>
  <si>
    <t>Annual fee</t>
  </si>
  <si>
    <t>Period of discretionary annual bonus payable to contractor after each fiscal year end</t>
  </si>
  <si>
    <t>120 days</t>
  </si>
  <si>
    <t>Subsequent Events (Details)</t>
  </si>
  <si>
    <t>Aug. 07, 2019USD ($)</t>
  </si>
  <si>
    <t>Subsequent Event | Noramco Agreement</t>
  </si>
  <si>
    <t>Subsequent Event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34095247</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1</v>
      </c>
    </row>
    <row r="17" spans="1:3">
      <c r="A17" s="4" t="s">
        <v>29</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807826</v>
      </c>
      <c r="C3" s="6" t="n">
        <v>1853373</v>
      </c>
    </row>
    <row r="4" spans="1:3">
      <c r="A4" s="4" t="s">
        <v>34</v>
      </c>
      <c r="B4" s="5" t="n">
        <v>4512</v>
      </c>
      <c r="C4" s="5" t="n">
        <v>4512</v>
      </c>
    </row>
    <row r="5" spans="1:3">
      <c r="A5" s="4" t="s">
        <v>35</v>
      </c>
      <c r="B5" s="5" t="n">
        <v>262272</v>
      </c>
      <c r="C5" s="5" t="n">
        <v>93193</v>
      </c>
    </row>
    <row r="6" spans="1:3">
      <c r="A6" s="4" t="s">
        <v>36</v>
      </c>
      <c r="B6" s="5" t="n">
        <v>2609</v>
      </c>
      <c r="C6" s="5" t="n">
        <v>2609</v>
      </c>
    </row>
    <row r="7" spans="1:3">
      <c r="A7" s="4" t="s">
        <v>37</v>
      </c>
      <c r="B7" s="5" t="n">
        <v>3077219</v>
      </c>
      <c r="C7" s="5" t="n">
        <v>1953687</v>
      </c>
    </row>
    <row r="8" spans="1:3">
      <c r="A8" s="4" t="s">
        <v>38</v>
      </c>
      <c r="B8" s="5" t="n">
        <v>2714</v>
      </c>
      <c r="C8" s="5" t="n">
        <v>3445</v>
      </c>
    </row>
    <row r="9" spans="1:3">
      <c r="A9" s="4" t="s">
        <v>39</v>
      </c>
      <c r="B9" s="5" t="n">
        <v>3079933</v>
      </c>
      <c r="C9" s="5" t="n">
        <v>1957132</v>
      </c>
    </row>
    <row r="10" spans="1:3">
      <c r="A10" s="3" t="s">
        <v>40</v>
      </c>
    </row>
    <row r="11" spans="1:3">
      <c r="A11" s="4" t="s">
        <v>41</v>
      </c>
      <c r="B11" s="5" t="n">
        <v>73459</v>
      </c>
      <c r="C11" s="5" t="n">
        <v>15597</v>
      </c>
    </row>
    <row r="12" spans="1:3">
      <c r="A12" s="4" t="s">
        <v>42</v>
      </c>
      <c r="B12" s="5" t="n">
        <v>366955</v>
      </c>
      <c r="C12" s="5" t="n">
        <v>184461</v>
      </c>
    </row>
    <row r="13" spans="1:3">
      <c r="A13" s="4" t="s">
        <v>43</v>
      </c>
      <c r="B13" s="5" t="n">
        <v>10662548</v>
      </c>
      <c r="C13" s="5" t="n">
        <v>15738913</v>
      </c>
    </row>
    <row r="14" spans="1:3">
      <c r="A14" s="4" t="s">
        <v>44</v>
      </c>
      <c r="B14" s="5" t="n">
        <v>11102962</v>
      </c>
      <c r="C14" s="5" t="n">
        <v>15938971</v>
      </c>
    </row>
    <row r="15" spans="1:3">
      <c r="A15" s="3" t="s">
        <v>45</v>
      </c>
    </row>
    <row r="16" spans="1:3">
      <c r="A16" s="4" t="s">
        <v>46</v>
      </c>
      <c r="B16" s="5" t="n">
        <v>3102036</v>
      </c>
      <c r="C16" s="5" t="n">
        <v>1360960</v>
      </c>
    </row>
    <row r="17" spans="1:3">
      <c r="A17" s="4" t="s">
        <v>47</v>
      </c>
      <c r="B17" s="5" t="n">
        <v>516377</v>
      </c>
      <c r="C17" s="5" t="n">
        <v>219453</v>
      </c>
    </row>
    <row r="18" spans="1:3">
      <c r="A18" s="4" t="s">
        <v>48</v>
      </c>
      <c r="B18" s="5" t="n">
        <v>14721375</v>
      </c>
      <c r="C18" s="5" t="n">
        <v>17519384</v>
      </c>
    </row>
    <row r="19" spans="1:3">
      <c r="A19" s="4" t="s">
        <v>49</v>
      </c>
      <c r="B19" s="4" t="s">
        <v>50</v>
      </c>
      <c r="C19" s="4" t="s">
        <v>50</v>
      </c>
    </row>
    <row r="20" spans="1:3">
      <c r="A20" s="3" t="s">
        <v>51</v>
      </c>
    </row>
    <row r="21" spans="1:3">
      <c r="A21" s="4" t="s">
        <v>52</v>
      </c>
      <c r="B21" s="4" t="s">
        <v>50</v>
      </c>
      <c r="C21" s="4" t="s">
        <v>50</v>
      </c>
    </row>
    <row r="22" spans="1:3">
      <c r="A22" s="4" t="s">
        <v>53</v>
      </c>
      <c r="B22" s="5" t="n">
        <v>134095</v>
      </c>
      <c r="C22" s="5" t="n">
        <v>133908</v>
      </c>
    </row>
    <row r="23" spans="1:3">
      <c r="A23" s="4" t="s">
        <v>54</v>
      </c>
      <c r="B23" s="5" t="n">
        <v>20318672</v>
      </c>
      <c r="C23" s="5" t="n">
        <v>17528947</v>
      </c>
    </row>
    <row r="24" spans="1:3">
      <c r="A24" s="4" t="s">
        <v>55</v>
      </c>
      <c r="B24" s="5" t="n">
        <v>-32094209</v>
      </c>
      <c r="C24" s="5" t="n">
        <v>-33225107</v>
      </c>
    </row>
    <row r="25" spans="1:3">
      <c r="A25" s="4" t="s">
        <v>56</v>
      </c>
      <c r="B25" s="5" t="n">
        <v>-11641442</v>
      </c>
      <c r="C25" s="5" t="n">
        <v>-15562252</v>
      </c>
    </row>
    <row r="26" spans="1:3">
      <c r="A26" s="4" t="s">
        <v>57</v>
      </c>
      <c r="B26" s="6" t="n">
        <v>3079933</v>
      </c>
      <c r="C26" s="6" t="n">
        <v>1957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row>
    <row r="8" spans="1:2">
      <c r="A8" s="3" t="s">
        <v>229</v>
      </c>
    </row>
    <row r="9" spans="1:2">
      <c r="A9" s="4" t="s">
        <v>237</v>
      </c>
      <c r="B9" s="4" t="s">
        <v>238</v>
      </c>
    </row>
    <row r="10" spans="1:2">
      <c r="A10" s="4" t="s">
        <v>239</v>
      </c>
    </row>
    <row r="11" spans="1:2">
      <c r="A11" s="3" t="s">
        <v>229</v>
      </c>
    </row>
    <row r="12" spans="1:2">
      <c r="A12" s="4" t="s">
        <v>237</v>
      </c>
      <c r="B12" s="4" t="s">
        <v>240</v>
      </c>
    </row>
    <row r="13" spans="1:2">
      <c r="A13" s="4" t="s">
        <v>241</v>
      </c>
    </row>
    <row r="14" spans="1:2">
      <c r="A14" s="3" t="s">
        <v>229</v>
      </c>
    </row>
    <row r="15" spans="1:2">
      <c r="A15" s="4" t="s">
        <v>237</v>
      </c>
      <c r="B15" s="4" t="s">
        <v>242</v>
      </c>
    </row>
    <row r="16" spans="1:2">
      <c r="A16" s="4" t="s">
        <v>243</v>
      </c>
    </row>
    <row r="17" spans="1:2">
      <c r="A17" s="3" t="s">
        <v>229</v>
      </c>
    </row>
    <row r="18" spans="1:2">
      <c r="A18" s="4" t="s">
        <v>237</v>
      </c>
      <c r="B18"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53</v>
      </c>
      <c r="B1" s="2" t="s">
        <v>1</v>
      </c>
    </row>
    <row r="2" spans="1:8">
      <c r="B2" s="2" t="s">
        <v>2</v>
      </c>
      <c r="C2" s="2" t="s">
        <v>254</v>
      </c>
      <c r="D2" s="2" t="s">
        <v>31</v>
      </c>
      <c r="E2" s="2" t="s">
        <v>255</v>
      </c>
      <c r="F2" s="2" t="s">
        <v>69</v>
      </c>
      <c r="G2" s="2" t="s">
        <v>170</v>
      </c>
      <c r="H2" s="2" t="s">
        <v>256</v>
      </c>
    </row>
    <row r="3" spans="1:8">
      <c r="A3" s="3" t="s">
        <v>257</v>
      </c>
    </row>
    <row r="4" spans="1:8">
      <c r="A4" s="4" t="s">
        <v>55</v>
      </c>
      <c r="B4" s="6" t="n">
        <v>-32094209</v>
      </c>
      <c r="D4" s="6" t="n">
        <v>-33225107</v>
      </c>
    </row>
    <row r="5" spans="1:8">
      <c r="A5" s="4" t="s">
        <v>51</v>
      </c>
      <c r="B5" s="5" t="n">
        <v>-11641442</v>
      </c>
      <c r="C5" s="6" t="n">
        <v>-27864191</v>
      </c>
      <c r="D5" s="5" t="n">
        <v>-15562252</v>
      </c>
      <c r="F5" s="6" t="n">
        <v>-8245279</v>
      </c>
      <c r="G5" s="6" t="n">
        <v>-5753979</v>
      </c>
      <c r="H5" s="6" t="n">
        <v>-3569506</v>
      </c>
    </row>
    <row r="6" spans="1:8">
      <c r="A6" s="4" t="s">
        <v>258</v>
      </c>
      <c r="B6" s="5" t="n">
        <v>-8025743</v>
      </c>
    </row>
    <row r="7" spans="1:8">
      <c r="A7" s="4" t="s">
        <v>259</v>
      </c>
      <c r="B7" s="5" t="n">
        <v>2807826</v>
      </c>
      <c r="D7" s="6" t="n">
        <v>1853373</v>
      </c>
    </row>
    <row r="8" spans="1:8">
      <c r="A8" s="4" t="s">
        <v>260</v>
      </c>
    </row>
    <row r="9" spans="1:8">
      <c r="A9" s="3" t="s">
        <v>257</v>
      </c>
    </row>
    <row r="10" spans="1:8">
      <c r="A10" s="4" t="s">
        <v>261</v>
      </c>
      <c r="B10" s="6" t="n">
        <v>4000000</v>
      </c>
    </row>
    <row r="11" spans="1:8">
      <c r="A11" s="4" t="s">
        <v>262</v>
      </c>
    </row>
    <row r="12" spans="1:8">
      <c r="A12" s="3" t="s">
        <v>257</v>
      </c>
    </row>
    <row r="13" spans="1:8">
      <c r="A13" s="4" t="s">
        <v>263</v>
      </c>
      <c r="E13" s="6" t="n">
        <v>20000000</v>
      </c>
    </row>
    <row r="14" spans="1:8">
      <c r="A14" s="4" t="s">
        <v>264</v>
      </c>
      <c r="E14" s="6" t="n">
        <v>2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68</v>
      </c>
      <c r="D1" s="2" t="s">
        <v>1</v>
      </c>
    </row>
    <row r="2" spans="1:5">
      <c r="B2" s="2" t="s">
        <v>2</v>
      </c>
      <c r="C2" s="2" t="s">
        <v>69</v>
      </c>
      <c r="D2" s="2" t="s">
        <v>2</v>
      </c>
      <c r="E2" s="2" t="s">
        <v>69</v>
      </c>
    </row>
    <row r="3" spans="1:5">
      <c r="A3" s="4" t="s">
        <v>266</v>
      </c>
    </row>
    <row r="4" spans="1:5">
      <c r="A4" s="3" t="s">
        <v>267</v>
      </c>
    </row>
    <row r="5" spans="1:5">
      <c r="A5" s="4" t="s">
        <v>268</v>
      </c>
      <c r="B5" s="5" t="n">
        <v>18844002</v>
      </c>
      <c r="C5" s="5" t="n">
        <v>51155750</v>
      </c>
      <c r="D5" s="5" t="n">
        <v>20353145</v>
      </c>
      <c r="E5" s="5" t="n">
        <v>51155750</v>
      </c>
    </row>
    <row r="6" spans="1:5">
      <c r="A6" s="4" t="s">
        <v>269</v>
      </c>
    </row>
    <row r="7" spans="1:5">
      <c r="A7" s="3" t="s">
        <v>267</v>
      </c>
    </row>
    <row r="8" spans="1:5">
      <c r="A8" s="4" t="s">
        <v>268</v>
      </c>
      <c r="B8" s="5" t="n">
        <v>0</v>
      </c>
      <c r="C8" s="5" t="n">
        <v>0</v>
      </c>
      <c r="D8" s="5" t="n">
        <v>11722222</v>
      </c>
      <c r="E8" s="5" t="n">
        <v>0</v>
      </c>
    </row>
    <row r="9" spans="1:5">
      <c r="A9" s="4" t="s">
        <v>270</v>
      </c>
    </row>
    <row r="10" spans="1:5">
      <c r="A10" s="3" t="s">
        <v>267</v>
      </c>
    </row>
    <row r="11" spans="1:5">
      <c r="A11" s="4" t="s">
        <v>268</v>
      </c>
      <c r="B11" s="5" t="n">
        <v>2411846</v>
      </c>
      <c r="C11" s="5" t="n">
        <v>1850073</v>
      </c>
      <c r="D11" s="5" t="n">
        <v>2814505</v>
      </c>
      <c r="E11" s="5" t="n">
        <v>1850073</v>
      </c>
    </row>
    <row r="12" spans="1:5">
      <c r="A12" s="4" t="s">
        <v>271</v>
      </c>
    </row>
    <row r="13" spans="1:5">
      <c r="A13" s="3" t="s">
        <v>267</v>
      </c>
    </row>
    <row r="14" spans="1:5">
      <c r="A14" s="4" t="s">
        <v>268</v>
      </c>
      <c r="B14" s="5" t="n">
        <v>209055</v>
      </c>
      <c r="C14" s="5" t="n">
        <v>1918501</v>
      </c>
      <c r="D14" s="5" t="n">
        <v>237798</v>
      </c>
      <c r="E14" s="5" t="n">
        <v>191850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72</v>
      </c>
      <c r="B1" s="2" t="s">
        <v>273</v>
      </c>
    </row>
    <row r="2" spans="1:2">
      <c r="A2" s="3" t="s">
        <v>177</v>
      </c>
    </row>
    <row r="3" spans="1:2">
      <c r="A3" s="4" t="s">
        <v>274</v>
      </c>
      <c r="B3" s="6" t="n">
        <v>7419463</v>
      </c>
    </row>
    <row r="4" spans="1:2">
      <c r="A4" s="4" t="s">
        <v>275</v>
      </c>
      <c r="B4" s="6" t="n">
        <v>31020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1"/>
    <col customWidth="1" max="2" min="2" width="30"/>
  </cols>
  <sheetData>
    <row r="1" spans="1:2">
      <c r="A1" s="1" t="s">
        <v>276</v>
      </c>
      <c r="B1" s="2" t="s">
        <v>1</v>
      </c>
    </row>
    <row r="2" spans="1:2">
      <c r="B2" s="2" t="s">
        <v>277</v>
      </c>
    </row>
    <row r="3" spans="1:2">
      <c r="A3" s="3" t="s">
        <v>278</v>
      </c>
    </row>
    <row r="4" spans="1:2">
      <c r="A4" s="4" t="s">
        <v>279</v>
      </c>
      <c r="B4" s="5" t="n">
        <v>57943250</v>
      </c>
    </row>
    <row r="5" spans="1:2">
      <c r="A5" s="4" t="s">
        <v>280</v>
      </c>
    </row>
    <row r="6" spans="1:2">
      <c r="A6" s="3" t="s">
        <v>278</v>
      </c>
    </row>
    <row r="7" spans="1:2">
      <c r="A7" s="4" t="s">
        <v>281</v>
      </c>
      <c r="B7" s="6" t="n">
        <v>1</v>
      </c>
    </row>
    <row r="8" spans="1:2">
      <c r="A8" s="4" t="s">
        <v>279</v>
      </c>
      <c r="B8" s="5" t="n">
        <v>4000000</v>
      </c>
    </row>
    <row r="9" spans="1:2">
      <c r="A9" s="4" t="s">
        <v>282</v>
      </c>
    </row>
    <row r="10" spans="1:2">
      <c r="A10" s="3" t="s">
        <v>278</v>
      </c>
    </row>
    <row r="11" spans="1:2">
      <c r="A11" s="4" t="s">
        <v>283</v>
      </c>
      <c r="B11" s="4" t="s">
        <v>284</v>
      </c>
    </row>
    <row r="12" spans="1:2">
      <c r="A12" s="4" t="s">
        <v>285</v>
      </c>
    </row>
    <row r="13" spans="1:2">
      <c r="A13" s="3" t="s">
        <v>278</v>
      </c>
    </row>
    <row r="14" spans="1:2">
      <c r="A14" s="4" t="s">
        <v>283</v>
      </c>
      <c r="B14" s="4" t="s">
        <v>286</v>
      </c>
    </row>
    <row r="15" spans="1:2">
      <c r="A15" s="4" t="s">
        <v>287</v>
      </c>
    </row>
    <row r="16" spans="1:2">
      <c r="A16" s="3" t="s">
        <v>278</v>
      </c>
    </row>
    <row r="17" spans="1:2">
      <c r="A17" s="4" t="s">
        <v>281</v>
      </c>
      <c r="B17" s="8" t="n">
        <v>1.15</v>
      </c>
    </row>
    <row r="18" spans="1:2">
      <c r="A18" s="4" t="s">
        <v>279</v>
      </c>
      <c r="B18" s="5" t="n">
        <v>442000</v>
      </c>
    </row>
    <row r="19" spans="1:2">
      <c r="A19" s="4" t="s">
        <v>288</v>
      </c>
    </row>
    <row r="20" spans="1:2">
      <c r="A20" s="3" t="s">
        <v>278</v>
      </c>
    </row>
    <row r="21" spans="1:2">
      <c r="A21" s="4" t="s">
        <v>281</v>
      </c>
      <c r="B21" s="8" t="n">
        <v>1.15</v>
      </c>
    </row>
    <row r="22" spans="1:2">
      <c r="A22" s="4" t="s">
        <v>283</v>
      </c>
      <c r="B22" s="4" t="s">
        <v>289</v>
      </c>
    </row>
    <row r="23" spans="1:2">
      <c r="A23" s="4" t="s">
        <v>290</v>
      </c>
    </row>
    <row r="24" spans="1:2">
      <c r="A24" s="3" t="s">
        <v>278</v>
      </c>
    </row>
    <row r="25" spans="1:2">
      <c r="A25" s="4" t="s">
        <v>281</v>
      </c>
      <c r="B25" s="6" t="n">
        <v>5</v>
      </c>
    </row>
    <row r="26" spans="1:2">
      <c r="A26" s="4" t="s">
        <v>283</v>
      </c>
      <c r="B26" s="4" t="s">
        <v>286</v>
      </c>
    </row>
    <row r="27" spans="1:2">
      <c r="A27" s="4" t="s">
        <v>291</v>
      </c>
    </row>
    <row r="28" spans="1:2">
      <c r="A28" s="3" t="s">
        <v>278</v>
      </c>
    </row>
    <row r="29" spans="1:2">
      <c r="A29" s="4" t="s">
        <v>281</v>
      </c>
      <c r="B29" s="6" t="n">
        <v>0</v>
      </c>
    </row>
    <row r="30" spans="1:2">
      <c r="A30" s="4" t="s">
        <v>283</v>
      </c>
      <c r="B30" s="4" t="s">
        <v>289</v>
      </c>
    </row>
    <row r="31" spans="1:2">
      <c r="A31" s="4" t="s">
        <v>279</v>
      </c>
      <c r="B31" s="5" t="n">
        <v>1031250</v>
      </c>
    </row>
    <row r="32" spans="1:2">
      <c r="A32" s="4" t="s">
        <v>292</v>
      </c>
    </row>
    <row r="33" spans="1:2">
      <c r="A33" s="3" t="s">
        <v>278</v>
      </c>
    </row>
    <row r="34" spans="1:2">
      <c r="A34" s="4" t="s">
        <v>281</v>
      </c>
      <c r="B34" s="8" t="n">
        <v>1.15</v>
      </c>
    </row>
    <row r="35" spans="1:2">
      <c r="A35" s="4" t="s">
        <v>283</v>
      </c>
      <c r="B35" s="4" t="s">
        <v>286</v>
      </c>
    </row>
    <row r="36" spans="1:2">
      <c r="A36" s="4" t="s">
        <v>279</v>
      </c>
      <c r="B36" s="5" t="n">
        <v>40000</v>
      </c>
    </row>
    <row r="37" spans="1:2">
      <c r="A37" s="4" t="s">
        <v>293</v>
      </c>
    </row>
    <row r="38" spans="1:2">
      <c r="A38" s="3" t="s">
        <v>278</v>
      </c>
    </row>
    <row r="39" spans="1:2">
      <c r="A39" s="4" t="s">
        <v>281</v>
      </c>
      <c r="B39" s="8" t="n">
        <v>0.4</v>
      </c>
    </row>
    <row r="40" spans="1:2">
      <c r="A40" s="4" t="s">
        <v>283</v>
      </c>
      <c r="B40" s="4" t="s">
        <v>289</v>
      </c>
    </row>
    <row r="41" spans="1:2">
      <c r="A41" s="4" t="s">
        <v>279</v>
      </c>
      <c r="B41" s="5" t="n">
        <v>125000</v>
      </c>
    </row>
    <row r="42" spans="1:2">
      <c r="A42" s="4" t="s">
        <v>294</v>
      </c>
    </row>
    <row r="43" spans="1:2">
      <c r="A43" s="3" t="s">
        <v>278</v>
      </c>
    </row>
    <row r="44" spans="1:2">
      <c r="A44" s="4" t="s">
        <v>281</v>
      </c>
      <c r="B44" s="8" t="n">
        <v>0.25</v>
      </c>
    </row>
    <row r="45" spans="1:2">
      <c r="A45" s="4" t="s">
        <v>283</v>
      </c>
      <c r="B45" s="4" t="s">
        <v>289</v>
      </c>
    </row>
    <row r="46" spans="1:2">
      <c r="A46" s="4" t="s">
        <v>279</v>
      </c>
      <c r="B46" s="5" t="n">
        <v>480000</v>
      </c>
    </row>
    <row r="47" spans="1:2">
      <c r="A47" s="4" t="s">
        <v>295</v>
      </c>
    </row>
    <row r="48" spans="1:2">
      <c r="A48" s="3" t="s">
        <v>278</v>
      </c>
    </row>
    <row r="49" spans="1:2">
      <c r="A49" s="4" t="s">
        <v>281</v>
      </c>
      <c r="B49" s="8" t="n">
        <v>0.41</v>
      </c>
    </row>
    <row r="50" spans="1:2">
      <c r="A50" s="4" t="s">
        <v>283</v>
      </c>
      <c r="B50" s="4" t="s">
        <v>289</v>
      </c>
    </row>
    <row r="51" spans="1:2">
      <c r="A51" s="4" t="s">
        <v>279</v>
      </c>
      <c r="B51" s="5" t="n">
        <v>125000</v>
      </c>
    </row>
    <row r="52" spans="1:2">
      <c r="A52" s="4" t="s">
        <v>296</v>
      </c>
    </row>
    <row r="53" spans="1:2">
      <c r="A53" s="3" t="s">
        <v>278</v>
      </c>
    </row>
    <row r="54" spans="1:2">
      <c r="A54" s="4" t="s">
        <v>281</v>
      </c>
      <c r="B54" s="8" t="n">
        <v>0.1</v>
      </c>
    </row>
    <row r="55" spans="1:2">
      <c r="A55" s="4" t="s">
        <v>283</v>
      </c>
      <c r="B55" s="4" t="s">
        <v>289</v>
      </c>
    </row>
    <row r="56" spans="1:2">
      <c r="A56" s="4" t="s">
        <v>279</v>
      </c>
      <c r="B56" s="5" t="n">
        <v>44200000</v>
      </c>
    </row>
    <row r="57" spans="1:2">
      <c r="A57" s="4" t="s">
        <v>236</v>
      </c>
    </row>
    <row r="58" spans="1:2">
      <c r="A58" s="3" t="s">
        <v>278</v>
      </c>
    </row>
    <row r="59" spans="1:2">
      <c r="A59" s="4" t="s">
        <v>281</v>
      </c>
      <c r="B59" s="8" t="n">
        <v>0.5</v>
      </c>
    </row>
    <row r="60" spans="1:2">
      <c r="A60" s="4" t="s">
        <v>283</v>
      </c>
      <c r="B60" s="4" t="s">
        <v>289</v>
      </c>
    </row>
    <row r="61" spans="1:2">
      <c r="A61" s="4" t="s">
        <v>279</v>
      </c>
      <c r="B61" s="5" t="n">
        <v>7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1"/>
  </cols>
  <sheetData>
    <row r="1" spans="1:2">
      <c r="A1" s="1" t="s">
        <v>297</v>
      </c>
      <c r="B1" s="2" t="s">
        <v>298</v>
      </c>
    </row>
    <row r="2" spans="1:2">
      <c r="A2" s="4" t="s">
        <v>299</v>
      </c>
    </row>
    <row r="3" spans="1:2">
      <c r="A3" s="3" t="s">
        <v>278</v>
      </c>
    </row>
    <row r="4" spans="1:2">
      <c r="A4" s="4" t="s">
        <v>300</v>
      </c>
      <c r="B4" s="8" t="n">
        <v>0.33</v>
      </c>
    </row>
    <row r="5" spans="1:2">
      <c r="A5" s="4" t="s">
        <v>301</v>
      </c>
    </row>
    <row r="6" spans="1:2">
      <c r="A6" s="3" t="s">
        <v>278</v>
      </c>
    </row>
    <row r="7" spans="1:2">
      <c r="A7" s="4" t="s">
        <v>300</v>
      </c>
      <c r="B7" s="8" t="n">
        <v>0.6899999999999999</v>
      </c>
    </row>
    <row r="8" spans="1:2">
      <c r="A8" s="4" t="s">
        <v>302</v>
      </c>
    </row>
    <row r="9" spans="1:2">
      <c r="A9" s="3" t="s">
        <v>278</v>
      </c>
    </row>
    <row r="10" spans="1:2">
      <c r="A10" s="4" t="s">
        <v>303</v>
      </c>
      <c r="B10" s="5" t="n">
        <v>0</v>
      </c>
    </row>
    <row r="11" spans="1:2">
      <c r="A11" s="4" t="s">
        <v>304</v>
      </c>
    </row>
    <row r="12" spans="1:2">
      <c r="A12" s="3" t="s">
        <v>278</v>
      </c>
    </row>
    <row r="13" spans="1:2">
      <c r="A13" s="4" t="s">
        <v>305</v>
      </c>
      <c r="B13" s="10" t="n">
        <v>91.59999999999999</v>
      </c>
    </row>
    <row r="14" spans="1:2">
      <c r="A14" s="4" t="s">
        <v>306</v>
      </c>
    </row>
    <row r="15" spans="1:2">
      <c r="A15" s="3" t="s">
        <v>278</v>
      </c>
    </row>
    <row r="16" spans="1:2">
      <c r="A16" s="4" t="s">
        <v>305</v>
      </c>
      <c r="B16" s="10" t="n">
        <v>92.09999999999999</v>
      </c>
    </row>
    <row r="17" spans="1:2">
      <c r="A17" s="4" t="s">
        <v>307</v>
      </c>
    </row>
    <row r="18" spans="1:2">
      <c r="A18" s="3" t="s">
        <v>278</v>
      </c>
    </row>
    <row r="19" spans="1:2">
      <c r="A19" s="4" t="s">
        <v>305</v>
      </c>
      <c r="B19" s="9" t="n">
        <v>2.23</v>
      </c>
    </row>
    <row r="20" spans="1:2">
      <c r="A20" s="4" t="s">
        <v>308</v>
      </c>
    </row>
    <row r="21" spans="1:2">
      <c r="A21" s="3" t="s">
        <v>278</v>
      </c>
    </row>
    <row r="22" spans="1:2">
      <c r="A22" s="4" t="s">
        <v>305</v>
      </c>
      <c r="B22" s="9" t="n">
        <v>2.51</v>
      </c>
    </row>
    <row r="23" spans="1:2">
      <c r="A23" s="4" t="s">
        <v>309</v>
      </c>
    </row>
    <row r="24" spans="1:2">
      <c r="A24" s="3" t="s">
        <v>278</v>
      </c>
    </row>
    <row r="25" spans="1:2">
      <c r="A25" s="4" t="s">
        <v>310</v>
      </c>
      <c r="B25" s="4" t="s">
        <v>2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s="1" t="s">
        <v>311</v>
      </c>
      <c r="B1" s="2" t="s">
        <v>312</v>
      </c>
      <c r="D1" s="2" t="s">
        <v>1</v>
      </c>
    </row>
    <row r="2" spans="1:7">
      <c r="B2" s="2" t="s">
        <v>313</v>
      </c>
      <c r="C2" s="2" t="s">
        <v>314</v>
      </c>
      <c r="D2" s="2" t="s">
        <v>2</v>
      </c>
      <c r="E2" s="2" t="s">
        <v>69</v>
      </c>
      <c r="F2" s="2" t="s">
        <v>31</v>
      </c>
      <c r="G2" s="2" t="s">
        <v>256</v>
      </c>
    </row>
    <row r="3" spans="1:7">
      <c r="A3" s="3" t="s">
        <v>315</v>
      </c>
    </row>
    <row r="4" spans="1:7">
      <c r="A4" s="4" t="s">
        <v>316</v>
      </c>
      <c r="C4" s="6" t="n">
        <v>823037</v>
      </c>
      <c r="D4" s="6" t="n">
        <v>15958366</v>
      </c>
      <c r="E4" s="6" t="n">
        <v>823037</v>
      </c>
    </row>
    <row r="5" spans="1:7">
      <c r="A5" s="4" t="s">
        <v>317</v>
      </c>
      <c r="D5" s="5" t="n">
        <v>516058</v>
      </c>
      <c r="E5" s="5" t="n">
        <v>10784634</v>
      </c>
    </row>
    <row r="6" spans="1:7">
      <c r="A6" s="4" t="s">
        <v>318</v>
      </c>
      <c r="D6" s="5" t="n">
        <v>-5151124</v>
      </c>
      <c r="E6" s="5" t="n">
        <v>602749</v>
      </c>
    </row>
    <row r="7" spans="1:7">
      <c r="A7" s="4" t="s">
        <v>319</v>
      </c>
      <c r="D7" s="5" t="n">
        <v>-144375</v>
      </c>
      <c r="E7" s="5" t="n">
        <v>-2118581</v>
      </c>
    </row>
    <row r="8" spans="1:7">
      <c r="A8" s="4" t="s">
        <v>316</v>
      </c>
      <c r="D8" s="5" t="n">
        <v>11178925</v>
      </c>
      <c r="E8" s="5" t="n">
        <v>10091839</v>
      </c>
    </row>
    <row r="9" spans="1:7">
      <c r="A9" s="4" t="s">
        <v>320</v>
      </c>
      <c r="D9" s="5" t="n">
        <v>-516377</v>
      </c>
      <c r="E9" s="5" t="n">
        <v>0</v>
      </c>
      <c r="F9" s="6" t="n">
        <v>-219453</v>
      </c>
      <c r="G9" s="6" t="n">
        <v>-551322</v>
      </c>
    </row>
    <row r="10" spans="1:7">
      <c r="A10" s="4" t="s">
        <v>321</v>
      </c>
      <c r="D10" s="5" t="n">
        <v>10662548</v>
      </c>
      <c r="E10" s="5" t="n">
        <v>10091839</v>
      </c>
      <c r="F10" s="6" t="n">
        <v>15738913</v>
      </c>
      <c r="G10" s="6" t="n">
        <v>271715</v>
      </c>
    </row>
    <row r="11" spans="1:7">
      <c r="A11" s="4" t="s">
        <v>322</v>
      </c>
    </row>
    <row r="12" spans="1:7">
      <c r="A12" s="3" t="s">
        <v>315</v>
      </c>
    </row>
    <row r="13" spans="1:7">
      <c r="A13" s="4" t="s">
        <v>316</v>
      </c>
      <c r="C13" s="5" t="n">
        <v>6715</v>
      </c>
      <c r="E13" s="5" t="n">
        <v>6715</v>
      </c>
    </row>
    <row r="14" spans="1:7">
      <c r="A14" s="4" t="s">
        <v>317</v>
      </c>
      <c r="E14" s="5" t="n">
        <v>0</v>
      </c>
    </row>
    <row r="15" spans="1:7">
      <c r="A15" s="4" t="s">
        <v>318</v>
      </c>
      <c r="E15" s="5" t="n">
        <v>0</v>
      </c>
    </row>
    <row r="16" spans="1:7">
      <c r="A16" s="4" t="s">
        <v>319</v>
      </c>
      <c r="E16" s="5" t="n">
        <v>-6715</v>
      </c>
    </row>
    <row r="17" spans="1:7">
      <c r="A17" s="4" t="s">
        <v>316</v>
      </c>
      <c r="E17" s="5" t="n">
        <v>0</v>
      </c>
    </row>
    <row r="18" spans="1:7">
      <c r="A18" s="4" t="s">
        <v>323</v>
      </c>
    </row>
    <row r="19" spans="1:7">
      <c r="A19" s="3" t="s">
        <v>315</v>
      </c>
    </row>
    <row r="20" spans="1:7">
      <c r="A20" s="4" t="s">
        <v>316</v>
      </c>
      <c r="D20" s="5" t="n">
        <v>219453</v>
      </c>
    </row>
    <row r="21" spans="1:7">
      <c r="A21" s="4" t="s">
        <v>317</v>
      </c>
      <c r="D21" s="5" t="n">
        <v>516058</v>
      </c>
    </row>
    <row r="22" spans="1:7">
      <c r="A22" s="4" t="s">
        <v>318</v>
      </c>
      <c r="D22" s="5" t="n">
        <v>-219134</v>
      </c>
    </row>
    <row r="23" spans="1:7">
      <c r="A23" s="4" t="s">
        <v>319</v>
      </c>
      <c r="D23" s="5" t="n">
        <v>0</v>
      </c>
    </row>
    <row r="24" spans="1:7">
      <c r="A24" s="4" t="s">
        <v>316</v>
      </c>
      <c r="D24" s="5" t="n">
        <v>516377</v>
      </c>
    </row>
    <row r="25" spans="1:7">
      <c r="A25" s="4" t="s">
        <v>241</v>
      </c>
    </row>
    <row r="26" spans="1:7">
      <c r="A26" s="3" t="s">
        <v>315</v>
      </c>
    </row>
    <row r="27" spans="1:7">
      <c r="A27" s="4" t="s">
        <v>316</v>
      </c>
      <c r="C27" s="5" t="n">
        <v>551322</v>
      </c>
      <c r="D27" s="5" t="n">
        <v>487500</v>
      </c>
      <c r="E27" s="5" t="n">
        <v>551322</v>
      </c>
    </row>
    <row r="28" spans="1:7">
      <c r="A28" s="4" t="s">
        <v>317</v>
      </c>
      <c r="D28" s="5" t="n">
        <v>0</v>
      </c>
      <c r="E28" s="5" t="n">
        <v>0</v>
      </c>
    </row>
    <row r="29" spans="1:7">
      <c r="A29" s="4" t="s">
        <v>318</v>
      </c>
      <c r="D29" s="5" t="n">
        <v>-44061</v>
      </c>
      <c r="E29" s="5" t="n">
        <v>1231820</v>
      </c>
    </row>
    <row r="30" spans="1:7">
      <c r="A30" s="4" t="s">
        <v>319</v>
      </c>
      <c r="D30" s="5" t="n">
        <v>-144375</v>
      </c>
      <c r="E30" s="5" t="n">
        <v>-1301866</v>
      </c>
    </row>
    <row r="31" spans="1:7">
      <c r="A31" s="4" t="s">
        <v>316</v>
      </c>
      <c r="D31" s="5" t="n">
        <v>299064</v>
      </c>
      <c r="E31" s="5" t="n">
        <v>481276</v>
      </c>
    </row>
    <row r="32" spans="1:7">
      <c r="A32" s="4" t="s">
        <v>324</v>
      </c>
    </row>
    <row r="33" spans="1:7">
      <c r="A33" s="3" t="s">
        <v>315</v>
      </c>
    </row>
    <row r="34" spans="1:7">
      <c r="A34" s="4" t="s">
        <v>316</v>
      </c>
      <c r="C34" s="5" t="n">
        <v>265000</v>
      </c>
      <c r="E34" s="5" t="n">
        <v>265000</v>
      </c>
    </row>
    <row r="35" spans="1:7">
      <c r="A35" s="4" t="s">
        <v>317</v>
      </c>
      <c r="E35" s="5" t="n">
        <v>360000</v>
      </c>
    </row>
    <row r="36" spans="1:7">
      <c r="A36" s="4" t="s">
        <v>318</v>
      </c>
      <c r="E36" s="5" t="n">
        <v>185000</v>
      </c>
    </row>
    <row r="37" spans="1:7">
      <c r="A37" s="4" t="s">
        <v>319</v>
      </c>
      <c r="E37" s="5" t="n">
        <v>-810000</v>
      </c>
    </row>
    <row r="38" spans="1:7">
      <c r="A38" s="4" t="s">
        <v>316</v>
      </c>
      <c r="E38" s="5" t="n">
        <v>0</v>
      </c>
    </row>
    <row r="39" spans="1:7">
      <c r="A39" s="4" t="s">
        <v>325</v>
      </c>
    </row>
    <row r="40" spans="1:7">
      <c r="A40" s="3" t="s">
        <v>315</v>
      </c>
    </row>
    <row r="41" spans="1:7">
      <c r="A41" s="4" t="s">
        <v>316</v>
      </c>
      <c r="C41" s="5" t="n">
        <v>0</v>
      </c>
      <c r="D41" s="5" t="n">
        <v>15251413</v>
      </c>
      <c r="E41" s="5" t="n">
        <v>0</v>
      </c>
    </row>
    <row r="42" spans="1:7">
      <c r="A42" s="4" t="s">
        <v>317</v>
      </c>
      <c r="B42" s="6" t="n">
        <v>5707423</v>
      </c>
      <c r="C42" s="6" t="n">
        <v>4717211</v>
      </c>
      <c r="D42" s="5" t="n">
        <v>0</v>
      </c>
      <c r="E42" s="5" t="n">
        <v>10424634</v>
      </c>
    </row>
    <row r="43" spans="1:7">
      <c r="A43" s="4" t="s">
        <v>318</v>
      </c>
      <c r="D43" s="5" t="n">
        <v>-4887929</v>
      </c>
      <c r="E43" s="5" t="n">
        <v>-814071</v>
      </c>
    </row>
    <row r="44" spans="1:7">
      <c r="A44" s="4" t="s">
        <v>319</v>
      </c>
      <c r="D44" s="5" t="n">
        <v>0</v>
      </c>
      <c r="E44" s="5" t="n">
        <v>0</v>
      </c>
    </row>
    <row r="45" spans="1:7">
      <c r="A45" s="4" t="s">
        <v>316</v>
      </c>
      <c r="D45" s="6" t="n">
        <v>10363484</v>
      </c>
      <c r="E45" s="6" t="n">
        <v>961056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4"/>
  </cols>
  <sheetData>
    <row r="1" spans="1:5">
      <c r="A1" s="1" t="s">
        <v>326</v>
      </c>
      <c r="B1" s="2" t="s">
        <v>327</v>
      </c>
      <c r="C1" s="2" t="s">
        <v>328</v>
      </c>
      <c r="D1" s="2" t="s">
        <v>329</v>
      </c>
      <c r="E1" s="2" t="s">
        <v>330</v>
      </c>
    </row>
    <row r="2" spans="1:5">
      <c r="A2" s="3" t="s">
        <v>278</v>
      </c>
    </row>
    <row r="3" spans="1:5">
      <c r="A3" s="4" t="s">
        <v>300</v>
      </c>
      <c r="B3" s="8" t="n">
        <v>0.29</v>
      </c>
      <c r="C3" s="8" t="n">
        <v>0.4</v>
      </c>
    </row>
    <row r="4" spans="1:5">
      <c r="A4" s="4" t="s">
        <v>299</v>
      </c>
    </row>
    <row r="5" spans="1:5">
      <c r="A5" s="3" t="s">
        <v>278</v>
      </c>
    </row>
    <row r="6" spans="1:5">
      <c r="A6" s="4" t="s">
        <v>300</v>
      </c>
      <c r="D6" s="8" t="n">
        <v>0.29</v>
      </c>
      <c r="E6" s="8" t="n">
        <v>0.29</v>
      </c>
    </row>
    <row r="7" spans="1:5">
      <c r="A7" s="4" t="s">
        <v>301</v>
      </c>
    </row>
    <row r="8" spans="1:5">
      <c r="A8" s="3" t="s">
        <v>278</v>
      </c>
    </row>
    <row r="9" spans="1:5">
      <c r="A9" s="4" t="s">
        <v>300</v>
      </c>
      <c r="D9" s="8" t="n">
        <v>0.3</v>
      </c>
      <c r="E9" s="8" t="n">
        <v>0.3</v>
      </c>
    </row>
    <row r="10" spans="1:5">
      <c r="A10" s="4" t="s">
        <v>302</v>
      </c>
    </row>
    <row r="11" spans="1:5">
      <c r="A11" s="3" t="s">
        <v>278</v>
      </c>
    </row>
    <row r="12" spans="1:5">
      <c r="A12" s="4" t="s">
        <v>305</v>
      </c>
      <c r="B12" s="5" t="n">
        <v>0</v>
      </c>
      <c r="C12" s="5" t="n">
        <v>0</v>
      </c>
      <c r="D12" s="5" t="n">
        <v>0</v>
      </c>
      <c r="E12" s="5" t="n">
        <v>0</v>
      </c>
    </row>
    <row r="13" spans="1:5">
      <c r="A13" s="4" t="s">
        <v>331</v>
      </c>
    </row>
    <row r="14" spans="1:5">
      <c r="A14" s="3" t="s">
        <v>278</v>
      </c>
    </row>
    <row r="15" spans="1:5">
      <c r="A15" s="4" t="s">
        <v>305</v>
      </c>
      <c r="D15" s="5" t="n">
        <v>70</v>
      </c>
      <c r="E15" s="5" t="n">
        <v>70</v>
      </c>
    </row>
    <row r="16" spans="1:5">
      <c r="A16" s="4" t="s">
        <v>304</v>
      </c>
    </row>
    <row r="17" spans="1:5">
      <c r="A17" s="3" t="s">
        <v>278</v>
      </c>
    </row>
    <row r="18" spans="1:5">
      <c r="A18" s="4" t="s">
        <v>305</v>
      </c>
      <c r="B18" s="10" t="n">
        <v>90.40000000000001</v>
      </c>
      <c r="C18" s="10" t="n">
        <v>92.09999999999999</v>
      </c>
    </row>
    <row r="19" spans="1:5">
      <c r="A19" s="4" t="s">
        <v>306</v>
      </c>
    </row>
    <row r="20" spans="1:5">
      <c r="A20" s="3" t="s">
        <v>278</v>
      </c>
    </row>
    <row r="21" spans="1:5">
      <c r="A21" s="4" t="s">
        <v>305</v>
      </c>
      <c r="B21" s="10" t="n">
        <v>90.8</v>
      </c>
      <c r="C21" s="10" t="n">
        <v>92.40000000000001</v>
      </c>
    </row>
    <row r="22" spans="1:5">
      <c r="A22" s="4" t="s">
        <v>332</v>
      </c>
    </row>
    <row r="23" spans="1:5">
      <c r="A23" s="3" t="s">
        <v>278</v>
      </c>
    </row>
    <row r="24" spans="1:5">
      <c r="A24" s="4" t="s">
        <v>305</v>
      </c>
      <c r="B24" s="9" t="n">
        <v>1.7</v>
      </c>
      <c r="C24" s="9" t="n">
        <v>2.49</v>
      </c>
    </row>
    <row r="25" spans="1:5">
      <c r="A25" s="4" t="s">
        <v>307</v>
      </c>
    </row>
    <row r="26" spans="1:5">
      <c r="A26" s="3" t="s">
        <v>278</v>
      </c>
    </row>
    <row r="27" spans="1:5">
      <c r="A27" s="4" t="s">
        <v>305</v>
      </c>
      <c r="D27" s="9" t="n">
        <v>2.45</v>
      </c>
      <c r="E27" s="9" t="n">
        <v>2.45</v>
      </c>
    </row>
    <row r="28" spans="1:5">
      <c r="A28" s="4" t="s">
        <v>308</v>
      </c>
    </row>
    <row r="29" spans="1:5">
      <c r="A29" s="3" t="s">
        <v>278</v>
      </c>
    </row>
    <row r="30" spans="1:5">
      <c r="A30" s="4" t="s">
        <v>305</v>
      </c>
      <c r="D30" s="10" t="n">
        <v>2.6</v>
      </c>
      <c r="E30" s="10" t="n">
        <v>2.6</v>
      </c>
    </row>
    <row r="31" spans="1:5">
      <c r="A31" s="4" t="s">
        <v>309</v>
      </c>
    </row>
    <row r="32" spans="1:5">
      <c r="A32" s="3" t="s">
        <v>278</v>
      </c>
    </row>
    <row r="33" spans="1:5">
      <c r="A33" s="4" t="s">
        <v>310</v>
      </c>
      <c r="D33" s="4" t="s">
        <v>289</v>
      </c>
      <c r="E33" s="4" t="s">
        <v>289</v>
      </c>
    </row>
    <row r="34" spans="1:5">
      <c r="A34" s="4" t="s">
        <v>333</v>
      </c>
    </row>
    <row r="35" spans="1:5">
      <c r="A35" s="3" t="s">
        <v>278</v>
      </c>
    </row>
    <row r="36" spans="1:5">
      <c r="A36" s="4" t="s">
        <v>310</v>
      </c>
      <c r="B36" s="4" t="s">
        <v>334</v>
      </c>
      <c r="C36" s="4" t="s">
        <v>335</v>
      </c>
    </row>
    <row r="37" spans="1:5">
      <c r="A37" s="4" t="s">
        <v>336</v>
      </c>
    </row>
    <row r="38" spans="1:5">
      <c r="A38" s="3" t="s">
        <v>278</v>
      </c>
    </row>
    <row r="39" spans="1:5">
      <c r="A39" s="4" t="s">
        <v>310</v>
      </c>
      <c r="B39" s="4" t="s">
        <v>337</v>
      </c>
      <c r="C39" s="4" t="s">
        <v>3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31</v>
      </c>
    </row>
    <row r="2" spans="1:3">
      <c r="A2" s="4" t="s">
        <v>59</v>
      </c>
      <c r="B2" s="7" t="n">
        <v>0.001</v>
      </c>
      <c r="C2" s="7" t="n">
        <v>0.001</v>
      </c>
    </row>
    <row r="3" spans="1:3">
      <c r="A3" s="4" t="s">
        <v>60</v>
      </c>
      <c r="B3" s="5" t="n">
        <v>20000000</v>
      </c>
      <c r="C3" s="5" t="n">
        <v>20000000</v>
      </c>
    </row>
    <row r="4" spans="1:3">
      <c r="A4" s="4" t="s">
        <v>61</v>
      </c>
      <c r="B4" s="5" t="n">
        <v>0</v>
      </c>
      <c r="C4" s="5" t="n">
        <v>0</v>
      </c>
    </row>
    <row r="5" spans="1:3">
      <c r="A5" s="4" t="s">
        <v>62</v>
      </c>
      <c r="B5" s="5" t="n">
        <v>0</v>
      </c>
      <c r="C5" s="5" t="n">
        <v>0</v>
      </c>
    </row>
    <row r="6" spans="1:3">
      <c r="A6" s="4" t="s">
        <v>63</v>
      </c>
      <c r="B6" s="7" t="n">
        <v>0.001</v>
      </c>
      <c r="C6" s="7" t="n">
        <v>0.001</v>
      </c>
    </row>
    <row r="7" spans="1:3">
      <c r="A7" s="4" t="s">
        <v>64</v>
      </c>
      <c r="B7" s="5" t="n">
        <v>500000000</v>
      </c>
      <c r="C7" s="5" t="n">
        <v>500000000</v>
      </c>
    </row>
    <row r="8" spans="1:3">
      <c r="A8" s="4" t="s">
        <v>65</v>
      </c>
      <c r="B8" s="5" t="n">
        <v>134095247</v>
      </c>
      <c r="C8" s="5" t="n">
        <v>134095247</v>
      </c>
    </row>
    <row r="9" spans="1:3">
      <c r="A9" s="4" t="s">
        <v>66</v>
      </c>
      <c r="B9" s="5" t="n">
        <v>134095247</v>
      </c>
      <c r="C9" s="5" t="n">
        <v>134095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39</v>
      </c>
      <c r="B1" s="2" t="s">
        <v>312</v>
      </c>
      <c r="D1" s="2" t="s">
        <v>1</v>
      </c>
    </row>
    <row r="2" spans="1:5">
      <c r="B2" s="2" t="s">
        <v>313</v>
      </c>
      <c r="C2" s="2" t="s">
        <v>314</v>
      </c>
      <c r="D2" s="2" t="s">
        <v>2</v>
      </c>
      <c r="E2" s="2" t="s">
        <v>69</v>
      </c>
    </row>
    <row r="3" spans="1:5">
      <c r="A3" s="3" t="s">
        <v>229</v>
      </c>
    </row>
    <row r="4" spans="1:5">
      <c r="A4" s="4" t="s">
        <v>340</v>
      </c>
      <c r="D4" s="6" t="n">
        <v>516058</v>
      </c>
      <c r="E4" s="6" t="n">
        <v>10784634</v>
      </c>
    </row>
    <row r="5" spans="1:5">
      <c r="A5" s="4" t="s">
        <v>341</v>
      </c>
      <c r="E5" s="5" t="n">
        <v>-3233099</v>
      </c>
    </row>
    <row r="6" spans="1:5">
      <c r="A6" s="4" t="s">
        <v>325</v>
      </c>
    </row>
    <row r="7" spans="1:5">
      <c r="A7" s="3" t="s">
        <v>229</v>
      </c>
    </row>
    <row r="8" spans="1:5">
      <c r="A8" s="4" t="s">
        <v>340</v>
      </c>
      <c r="B8" s="6" t="n">
        <v>5707423</v>
      </c>
      <c r="C8" s="6" t="n">
        <v>4717211</v>
      </c>
      <c r="D8" s="6" t="n">
        <v>0</v>
      </c>
      <c r="E8" s="5" t="n">
        <v>10424634</v>
      </c>
    </row>
    <row r="9" spans="1:5">
      <c r="A9" s="4" t="s">
        <v>341</v>
      </c>
      <c r="B9" s="5" t="n">
        <v>1750000</v>
      </c>
      <c r="C9" s="5" t="n">
        <v>1500000</v>
      </c>
      <c r="E9" s="5" t="n">
        <v>3250000</v>
      </c>
    </row>
    <row r="10" spans="1:5">
      <c r="A10" s="4" t="s">
        <v>342</v>
      </c>
      <c r="B10" s="6" t="n">
        <v>3957423</v>
      </c>
      <c r="C10" s="6" t="n">
        <v>3217211</v>
      </c>
      <c r="E10" s="6" t="n">
        <v>71746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43</v>
      </c>
      <c r="B1" s="2" t="s">
        <v>344</v>
      </c>
      <c r="C1" s="2" t="s">
        <v>345</v>
      </c>
    </row>
    <row r="2" spans="1:3">
      <c r="A2" s="4" t="s">
        <v>302</v>
      </c>
    </row>
    <row r="3" spans="1:3">
      <c r="A3" s="3" t="s">
        <v>278</v>
      </c>
    </row>
    <row r="4" spans="1:3">
      <c r="A4" s="4" t="s">
        <v>305</v>
      </c>
      <c r="B4" s="5" t="n">
        <v>0</v>
      </c>
      <c r="C4" s="5" t="n">
        <v>0</v>
      </c>
    </row>
    <row r="5" spans="1:3">
      <c r="A5" s="4" t="s">
        <v>331</v>
      </c>
    </row>
    <row r="6" spans="1:3">
      <c r="A6" s="3" t="s">
        <v>278</v>
      </c>
    </row>
    <row r="7" spans="1:3">
      <c r="A7" s="4" t="s">
        <v>305</v>
      </c>
      <c r="B7" s="10" t="n">
        <v>93.09999999999999</v>
      </c>
      <c r="C7" s="5" t="n">
        <v>93</v>
      </c>
    </row>
    <row r="8" spans="1:3">
      <c r="A8" s="4" t="s">
        <v>332</v>
      </c>
    </row>
    <row r="9" spans="1:3">
      <c r="A9" s="3" t="s">
        <v>278</v>
      </c>
    </row>
    <row r="10" spans="1:3">
      <c r="A10" s="4" t="s">
        <v>305</v>
      </c>
      <c r="B10" s="9" t="n">
        <v>1.9</v>
      </c>
      <c r="C10" s="9" t="n">
        <v>2.79</v>
      </c>
    </row>
    <row r="11" spans="1:3">
      <c r="A11" s="4" t="s">
        <v>309</v>
      </c>
    </row>
    <row r="12" spans="1:3">
      <c r="A12" s="3" t="s">
        <v>278</v>
      </c>
    </row>
    <row r="13" spans="1:3">
      <c r="A13" s="4" t="s">
        <v>310</v>
      </c>
      <c r="B13" s="4" t="s">
        <v>346</v>
      </c>
    </row>
    <row r="14" spans="1:3">
      <c r="A14" s="4" t="s">
        <v>333</v>
      </c>
    </row>
    <row r="15" spans="1:3">
      <c r="A15" s="3" t="s">
        <v>278</v>
      </c>
    </row>
    <row r="16" spans="1:3">
      <c r="A16" s="4" t="s">
        <v>310</v>
      </c>
      <c r="C16" s="4" t="s">
        <v>347</v>
      </c>
    </row>
    <row r="17" spans="1:3">
      <c r="A17" s="4" t="s">
        <v>336</v>
      </c>
    </row>
    <row r="18" spans="1:3">
      <c r="A18" s="3" t="s">
        <v>278</v>
      </c>
    </row>
    <row r="19" spans="1:3">
      <c r="A19" s="4" t="s">
        <v>310</v>
      </c>
      <c r="C19" s="4" t="s">
        <v>348</v>
      </c>
    </row>
    <row r="20" spans="1:3">
      <c r="A20" s="4" t="s">
        <v>349</v>
      </c>
    </row>
    <row r="21" spans="1:3">
      <c r="A21" s="3" t="s">
        <v>278</v>
      </c>
    </row>
    <row r="22" spans="1:3">
      <c r="A22" s="4" t="s">
        <v>305</v>
      </c>
      <c r="B22" s="9" t="n">
        <v>0.29</v>
      </c>
      <c r="C22" s="9" t="n">
        <v>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50</v>
      </c>
      <c r="B1" s="2" t="s">
        <v>330</v>
      </c>
      <c r="C1" s="2" t="s">
        <v>351</v>
      </c>
    </row>
    <row r="2" spans="1:3">
      <c r="A2" s="3" t="s">
        <v>278</v>
      </c>
    </row>
    <row r="3" spans="1:3">
      <c r="A3" s="4" t="s">
        <v>300</v>
      </c>
      <c r="B3" s="8" t="n">
        <v>0.19</v>
      </c>
      <c r="C3" s="8" t="n">
        <v>0.15</v>
      </c>
    </row>
    <row r="4" spans="1:3">
      <c r="A4" s="4" t="s">
        <v>302</v>
      </c>
    </row>
    <row r="5" spans="1:3">
      <c r="A5" s="3" t="s">
        <v>278</v>
      </c>
    </row>
    <row r="6" spans="1:3">
      <c r="A6" s="4" t="s">
        <v>305</v>
      </c>
      <c r="B6" s="5" t="n">
        <v>0</v>
      </c>
      <c r="C6" s="5" t="n">
        <v>0</v>
      </c>
    </row>
    <row r="7" spans="1:3">
      <c r="A7" s="4" t="s">
        <v>331</v>
      </c>
    </row>
    <row r="8" spans="1:3">
      <c r="A8" s="3" t="s">
        <v>278</v>
      </c>
    </row>
    <row r="9" spans="1:3">
      <c r="A9" s="4" t="s">
        <v>305</v>
      </c>
      <c r="B9" s="5" t="n">
        <v>70</v>
      </c>
      <c r="C9" s="5" t="n">
        <v>70</v>
      </c>
    </row>
    <row r="10" spans="1:3">
      <c r="A10" s="4" t="s">
        <v>332</v>
      </c>
    </row>
    <row r="11" spans="1:3">
      <c r="A11" s="3" t="s">
        <v>278</v>
      </c>
    </row>
    <row r="12" spans="1:3">
      <c r="A12" s="4" t="s">
        <v>305</v>
      </c>
      <c r="B12" s="9" t="n">
        <v>1.29</v>
      </c>
      <c r="C12" s="9" t="n">
        <v>1.39</v>
      </c>
    </row>
    <row r="13" spans="1:3">
      <c r="A13" s="4" t="s">
        <v>309</v>
      </c>
    </row>
    <row r="14" spans="1:3">
      <c r="A14" s="3" t="s">
        <v>278</v>
      </c>
    </row>
    <row r="15" spans="1:3">
      <c r="A15" s="4" t="s">
        <v>310</v>
      </c>
      <c r="B15" s="4" t="s">
        <v>352</v>
      </c>
      <c r="C15" s="4" t="s">
        <v>3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54</v>
      </c>
      <c r="B1" s="2" t="s">
        <v>312</v>
      </c>
      <c r="D1" s="2" t="s">
        <v>68</v>
      </c>
      <c r="E1" s="2" t="s">
        <v>1</v>
      </c>
    </row>
    <row r="2" spans="1:6">
      <c r="B2" s="2" t="s">
        <v>313</v>
      </c>
      <c r="C2" s="2" t="s">
        <v>314</v>
      </c>
      <c r="D2" s="2" t="s">
        <v>254</v>
      </c>
      <c r="E2" s="2" t="s">
        <v>2</v>
      </c>
      <c r="F2" s="2" t="s">
        <v>69</v>
      </c>
    </row>
    <row r="3" spans="1:6">
      <c r="A3" s="3" t="s">
        <v>278</v>
      </c>
    </row>
    <row r="4" spans="1:6">
      <c r="A4" s="4" t="s">
        <v>355</v>
      </c>
      <c r="D4" s="6" t="n">
        <v>716110</v>
      </c>
    </row>
    <row r="5" spans="1:6">
      <c r="A5" s="4" t="s">
        <v>356</v>
      </c>
      <c r="E5" s="6" t="n">
        <v>-5151124</v>
      </c>
      <c r="F5" s="6" t="n">
        <v>602749</v>
      </c>
    </row>
    <row r="6" spans="1:6">
      <c r="A6" s="4" t="s">
        <v>357</v>
      </c>
      <c r="F6" s="6" t="n">
        <v>137191</v>
      </c>
    </row>
    <row r="7" spans="1:6">
      <c r="A7" s="4" t="s">
        <v>358</v>
      </c>
    </row>
    <row r="8" spans="1:6">
      <c r="A8" s="3" t="s">
        <v>278</v>
      </c>
    </row>
    <row r="9" spans="1:6">
      <c r="A9" s="4" t="s">
        <v>359</v>
      </c>
      <c r="B9" s="5" t="n">
        <v>3400000</v>
      </c>
      <c r="C9" s="5" t="n">
        <v>40800000</v>
      </c>
      <c r="E9" s="5" t="n">
        <v>5000000</v>
      </c>
    </row>
    <row r="10" spans="1:6">
      <c r="A10" s="4" t="s">
        <v>360</v>
      </c>
      <c r="B10" s="5" t="n">
        <v>44200000</v>
      </c>
      <c r="C10" s="5" t="n">
        <v>44200000</v>
      </c>
    </row>
    <row r="11" spans="1:6">
      <c r="A11" s="4" t="s">
        <v>361</v>
      </c>
      <c r="B11" s="8" t="n">
        <v>0.1</v>
      </c>
      <c r="C11" s="8" t="n">
        <v>0.1</v>
      </c>
    </row>
    <row r="12" spans="1:6">
      <c r="A12" s="4" t="s">
        <v>362</v>
      </c>
      <c r="B12" s="4" t="s">
        <v>289</v>
      </c>
      <c r="C12" s="4" t="s">
        <v>289</v>
      </c>
    </row>
    <row r="13" spans="1:6">
      <c r="A13" s="4" t="s">
        <v>355</v>
      </c>
      <c r="E13" s="6" t="n">
        <v>716110</v>
      </c>
    </row>
    <row r="14" spans="1:6">
      <c r="A14" s="4" t="s">
        <v>356</v>
      </c>
      <c r="E14" s="6" t="n">
        <v>1830573</v>
      </c>
    </row>
    <row r="15" spans="1:6">
      <c r="A15" s="4" t="s">
        <v>363</v>
      </c>
    </row>
    <row r="16" spans="1:6">
      <c r="A16" s="3" t="s">
        <v>278</v>
      </c>
    </row>
    <row r="17" spans="1:6">
      <c r="A17" s="4" t="s">
        <v>364</v>
      </c>
      <c r="B17" s="6" t="n">
        <v>5700000</v>
      </c>
      <c r="C17" s="6" t="n">
        <v>4700000</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5</v>
      </c>
      <c r="B1" s="2" t="s">
        <v>312</v>
      </c>
      <c r="D1" s="2" t="s">
        <v>1</v>
      </c>
    </row>
    <row r="2" spans="1:7">
      <c r="B2" s="2" t="s">
        <v>314</v>
      </c>
      <c r="C2" s="2" t="s">
        <v>366</v>
      </c>
      <c r="D2" s="2" t="s">
        <v>2</v>
      </c>
      <c r="E2" s="2" t="s">
        <v>69</v>
      </c>
      <c r="F2" s="2" t="s">
        <v>31</v>
      </c>
      <c r="G2" s="2" t="s">
        <v>256</v>
      </c>
    </row>
    <row r="3" spans="1:7">
      <c r="A3" s="3" t="s">
        <v>278</v>
      </c>
    </row>
    <row r="4" spans="1:7">
      <c r="A4" s="4" t="s">
        <v>320</v>
      </c>
      <c r="D4" s="6" t="n">
        <v>516377</v>
      </c>
      <c r="E4" s="6" t="n">
        <v>0</v>
      </c>
      <c r="F4" s="6" t="n">
        <v>219453</v>
      </c>
      <c r="G4" s="6" t="n">
        <v>551322</v>
      </c>
    </row>
    <row r="5" spans="1:7">
      <c r="A5" s="4" t="s">
        <v>367</v>
      </c>
      <c r="D5" s="5" t="n">
        <v>-5151124</v>
      </c>
      <c r="E5" s="5" t="n">
        <v>602749</v>
      </c>
    </row>
    <row r="6" spans="1:7">
      <c r="A6" s="4" t="s">
        <v>124</v>
      </c>
      <c r="D6" s="5" t="n">
        <v>516058</v>
      </c>
      <c r="E6" s="5" t="n">
        <v>10784634</v>
      </c>
    </row>
    <row r="7" spans="1:7">
      <c r="A7" s="4" t="s">
        <v>368</v>
      </c>
    </row>
    <row r="8" spans="1:7">
      <c r="A8" s="3" t="s">
        <v>278</v>
      </c>
    </row>
    <row r="9" spans="1:7">
      <c r="A9" s="4" t="s">
        <v>367</v>
      </c>
      <c r="E9" s="5" t="n">
        <v>0</v>
      </c>
    </row>
    <row r="10" spans="1:7">
      <c r="A10" s="4" t="s">
        <v>369</v>
      </c>
      <c r="E10" s="5" t="n">
        <v>6715</v>
      </c>
    </row>
    <row r="11" spans="1:7">
      <c r="A11" s="4" t="s">
        <v>124</v>
      </c>
      <c r="E11" s="5" t="n">
        <v>0</v>
      </c>
    </row>
    <row r="12" spans="1:7">
      <c r="A12" s="4" t="s">
        <v>324</v>
      </c>
    </row>
    <row r="13" spans="1:7">
      <c r="A13" s="3" t="s">
        <v>278</v>
      </c>
    </row>
    <row r="14" spans="1:7">
      <c r="A14" s="4" t="s">
        <v>367</v>
      </c>
      <c r="E14" s="5" t="n">
        <v>185000</v>
      </c>
    </row>
    <row r="15" spans="1:7">
      <c r="A15" s="4" t="s">
        <v>124</v>
      </c>
      <c r="E15" s="6" t="n">
        <v>360000</v>
      </c>
    </row>
    <row r="16" spans="1:7">
      <c r="A16" s="4" t="s">
        <v>370</v>
      </c>
      <c r="B16" s="6" t="n">
        <v>360000</v>
      </c>
      <c r="C16" s="6" t="n">
        <v>265000</v>
      </c>
    </row>
    <row r="17" spans="1:7">
      <c r="A17" s="4" t="s">
        <v>236</v>
      </c>
    </row>
    <row r="18" spans="1:7">
      <c r="A18" s="3" t="s">
        <v>278</v>
      </c>
    </row>
    <row r="19" spans="1:7">
      <c r="A19" s="4" t="s">
        <v>367</v>
      </c>
      <c r="D19" s="5" t="n">
        <v>-219134</v>
      </c>
    </row>
    <row r="20" spans="1:7">
      <c r="A20" s="4" t="s">
        <v>124</v>
      </c>
      <c r="D20" s="5" t="n">
        <v>516058</v>
      </c>
    </row>
    <row r="21" spans="1:7">
      <c r="A21" s="4" t="s">
        <v>371</v>
      </c>
    </row>
    <row r="22" spans="1:7">
      <c r="A22" s="3" t="s">
        <v>278</v>
      </c>
    </row>
    <row r="23" spans="1:7">
      <c r="A23" s="4" t="s">
        <v>361</v>
      </c>
      <c r="C23" s="8" t="n">
        <v>0.1</v>
      </c>
    </row>
    <row r="24" spans="1:7">
      <c r="A24" s="4" t="s">
        <v>372</v>
      </c>
      <c r="D24" s="6" t="n">
        <v>5000000</v>
      </c>
    </row>
    <row r="25" spans="1:7">
      <c r="A25" s="4" t="s">
        <v>373</v>
      </c>
    </row>
    <row r="26" spans="1:7">
      <c r="A26" s="3" t="s">
        <v>278</v>
      </c>
    </row>
    <row r="27" spans="1:7">
      <c r="A27" s="4" t="s">
        <v>374</v>
      </c>
      <c r="B27" s="6" t="n">
        <v>0</v>
      </c>
    </row>
    <row r="28" spans="1:7">
      <c r="A28" s="4" t="s">
        <v>287</v>
      </c>
    </row>
    <row r="29" spans="1:7">
      <c r="A29" s="3" t="s">
        <v>278</v>
      </c>
    </row>
    <row r="30" spans="1:7">
      <c r="A30" s="4" t="s">
        <v>361</v>
      </c>
      <c r="D30" s="8" t="n">
        <v>1.15</v>
      </c>
    </row>
    <row r="31" spans="1:7">
      <c r="A31" s="4" t="s">
        <v>288</v>
      </c>
    </row>
    <row r="32" spans="1:7">
      <c r="A32" s="3" t="s">
        <v>278</v>
      </c>
    </row>
    <row r="33" spans="1:7">
      <c r="A33" s="4" t="s">
        <v>361</v>
      </c>
      <c r="D33" s="8" t="n">
        <v>1.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5</v>
      </c>
      <c r="B1" s="2" t="s">
        <v>2</v>
      </c>
      <c r="C1" s="2" t="s">
        <v>31</v>
      </c>
    </row>
    <row r="2" spans="1:3">
      <c r="A2" s="3" t="s">
        <v>376</v>
      </c>
    </row>
    <row r="3" spans="1:3">
      <c r="A3" s="4" t="s">
        <v>377</v>
      </c>
      <c r="B3" s="6" t="n">
        <v>-3102036</v>
      </c>
      <c r="C3" s="6" t="n">
        <v>-1360960</v>
      </c>
    </row>
    <row r="4" spans="1:3">
      <c r="A4" s="4" t="s">
        <v>378</v>
      </c>
    </row>
    <row r="5" spans="1:3">
      <c r="A5" s="3" t="s">
        <v>376</v>
      </c>
    </row>
    <row r="6" spans="1:3">
      <c r="A6" s="4" t="s">
        <v>379</v>
      </c>
      <c r="B6" s="5" t="n">
        <v>6000000</v>
      </c>
      <c r="C6" s="5" t="n">
        <v>2000000</v>
      </c>
    </row>
    <row r="7" spans="1:3">
      <c r="A7" s="4" t="s">
        <v>380</v>
      </c>
      <c r="B7" s="5" t="n">
        <v>-2843217</v>
      </c>
      <c r="C7" s="5" t="n">
        <v>-587617</v>
      </c>
    </row>
    <row r="8" spans="1:3">
      <c r="A8" s="4" t="s">
        <v>381</v>
      </c>
      <c r="B8" s="5" t="n">
        <v>-54747</v>
      </c>
      <c r="C8" s="5" t="n">
        <v>-51423</v>
      </c>
    </row>
    <row r="9" spans="1:3">
      <c r="A9" s="4" t="s">
        <v>275</v>
      </c>
      <c r="B9" s="5" t="n">
        <v>3102036</v>
      </c>
      <c r="C9" s="5" t="n">
        <v>1360960</v>
      </c>
    </row>
    <row r="10" spans="1:3">
      <c r="A10" s="4" t="s">
        <v>377</v>
      </c>
      <c r="B10" s="5" t="n">
        <v>-3102036</v>
      </c>
      <c r="C10" s="5" t="n">
        <v>-1360960</v>
      </c>
    </row>
    <row r="11" spans="1:3">
      <c r="A11" s="4" t="s">
        <v>382</v>
      </c>
      <c r="B11" s="6" t="n">
        <v>0</v>
      </c>
      <c r="C11"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83</v>
      </c>
      <c r="B1" s="2" t="s">
        <v>68</v>
      </c>
      <c r="D1" s="2" t="s">
        <v>1</v>
      </c>
    </row>
    <row r="2" spans="1:5">
      <c r="B2" s="2" t="s">
        <v>2</v>
      </c>
      <c r="C2" s="2" t="s">
        <v>69</v>
      </c>
      <c r="D2" s="2" t="s">
        <v>2</v>
      </c>
      <c r="E2" s="2" t="s">
        <v>69</v>
      </c>
    </row>
    <row r="3" spans="1:5">
      <c r="A3" s="3" t="s">
        <v>185</v>
      </c>
    </row>
    <row r="4" spans="1:5">
      <c r="A4" s="4" t="s">
        <v>384</v>
      </c>
      <c r="B4" s="6" t="n">
        <v>106167</v>
      </c>
      <c r="C4" s="6" t="n">
        <v>0</v>
      </c>
      <c r="D4" s="6" t="n">
        <v>165277</v>
      </c>
      <c r="E4" s="6" t="n">
        <v>3100</v>
      </c>
    </row>
    <row r="5" spans="1:5">
      <c r="A5" s="3" t="s">
        <v>385</v>
      </c>
    </row>
    <row r="6" spans="1:5">
      <c r="A6" s="4" t="s">
        <v>98</v>
      </c>
      <c r="B6" s="5" t="n">
        <v>184313</v>
      </c>
      <c r="C6" s="5" t="n">
        <v>0</v>
      </c>
      <c r="D6" s="5" t="n">
        <v>238293</v>
      </c>
      <c r="E6" s="5" t="n">
        <v>34608</v>
      </c>
    </row>
    <row r="7" spans="1:5">
      <c r="A7" s="4" t="s">
        <v>386</v>
      </c>
      <c r="B7" s="5" t="n">
        <v>3485</v>
      </c>
      <c r="C7" s="5" t="n">
        <v>0</v>
      </c>
      <c r="D7" s="5" t="n">
        <v>6458</v>
      </c>
      <c r="E7" s="5" t="n">
        <v>0</v>
      </c>
    </row>
    <row r="8" spans="1:5">
      <c r="A8" s="4" t="s">
        <v>387</v>
      </c>
      <c r="B8" s="6" t="n">
        <v>293965</v>
      </c>
      <c r="C8" s="6" t="n">
        <v>0</v>
      </c>
      <c r="D8" s="6" t="n">
        <v>410028</v>
      </c>
      <c r="E8" s="6" t="n">
        <v>377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4"/>
    <col customWidth="1" max="3" min="3" width="15"/>
    <col customWidth="1" max="4" min="4" width="24"/>
    <col customWidth="1" max="5" min="5" width="14"/>
    <col customWidth="1" max="6" min="6" width="14"/>
    <col customWidth="1" max="7" min="7" width="14"/>
  </cols>
  <sheetData>
    <row r="1" spans="1:7">
      <c r="A1" s="1" t="s">
        <v>388</v>
      </c>
      <c r="B1" s="2" t="s">
        <v>389</v>
      </c>
      <c r="C1" s="2" t="s">
        <v>255</v>
      </c>
      <c r="D1" s="2" t="s">
        <v>2</v>
      </c>
      <c r="E1" s="2" t="s">
        <v>69</v>
      </c>
      <c r="F1" s="2" t="s">
        <v>31</v>
      </c>
      <c r="G1" s="2" t="s">
        <v>256</v>
      </c>
    </row>
    <row r="2" spans="1:7">
      <c r="A2" s="3" t="s">
        <v>390</v>
      </c>
    </row>
    <row r="3" spans="1:7">
      <c r="A3" s="4" t="s">
        <v>391</v>
      </c>
      <c r="D3" s="6" t="n">
        <v>11178925</v>
      </c>
      <c r="E3" s="6" t="n">
        <v>10091839</v>
      </c>
      <c r="F3" s="6" t="n">
        <v>15958366</v>
      </c>
      <c r="G3" s="6" t="n">
        <v>823037</v>
      </c>
    </row>
    <row r="4" spans="1:7">
      <c r="A4" s="4" t="s">
        <v>77</v>
      </c>
      <c r="D4" s="5" t="n">
        <v>322644</v>
      </c>
      <c r="E4" s="5" t="n">
        <v>7174634</v>
      </c>
    </row>
    <row r="5" spans="1:7">
      <c r="A5" s="4" t="s">
        <v>392</v>
      </c>
    </row>
    <row r="6" spans="1:7">
      <c r="A6" s="3" t="s">
        <v>390</v>
      </c>
    </row>
    <row r="7" spans="1:7">
      <c r="A7" s="4" t="s">
        <v>393</v>
      </c>
      <c r="B7" s="6" t="n">
        <v>2000000</v>
      </c>
      <c r="D7" s="6" t="n">
        <v>2000000</v>
      </c>
    </row>
    <row r="8" spans="1:7">
      <c r="A8" s="4" t="s">
        <v>394</v>
      </c>
      <c r="B8" s="5" t="n">
        <v>2500000</v>
      </c>
      <c r="D8" s="5" t="n">
        <v>5000000</v>
      </c>
    </row>
    <row r="9" spans="1:7">
      <c r="A9" s="4" t="s">
        <v>395</v>
      </c>
      <c r="B9" s="6" t="n">
        <v>90080</v>
      </c>
      <c r="D9" s="6" t="n">
        <v>1584850</v>
      </c>
    </row>
    <row r="10" spans="1:7">
      <c r="A10" s="4" t="s">
        <v>391</v>
      </c>
      <c r="B10" s="5" t="n">
        <v>204102</v>
      </c>
      <c r="D10" s="5" t="n">
        <v>516058</v>
      </c>
    </row>
    <row r="11" spans="1:7">
      <c r="A11" s="4" t="s">
        <v>396</v>
      </c>
      <c r="D11" s="5" t="n">
        <v>4350000</v>
      </c>
    </row>
    <row r="12" spans="1:7">
      <c r="A12" s="4" t="s">
        <v>397</v>
      </c>
      <c r="B12" s="5" t="n">
        <v>1684920</v>
      </c>
      <c r="D12" s="5" t="n">
        <v>716110</v>
      </c>
    </row>
    <row r="13" spans="1:7">
      <c r="A13" s="4" t="s">
        <v>398</v>
      </c>
      <c r="B13" s="6" t="n">
        <v>315080</v>
      </c>
      <c r="D13" s="5" t="n">
        <v>3283890</v>
      </c>
    </row>
    <row r="14" spans="1:7">
      <c r="A14" s="4" t="s">
        <v>399</v>
      </c>
      <c r="D14" s="6" t="n">
        <v>63007</v>
      </c>
    </row>
    <row r="15" spans="1:7">
      <c r="A15" s="4" t="s">
        <v>400</v>
      </c>
      <c r="D15" s="4" t="s">
        <v>401</v>
      </c>
    </row>
    <row r="16" spans="1:7">
      <c r="A16" s="4" t="s">
        <v>402</v>
      </c>
      <c r="D16" s="6" t="n">
        <v>4000000</v>
      </c>
    </row>
    <row r="17" spans="1:7">
      <c r="A17" s="4" t="s">
        <v>260</v>
      </c>
    </row>
    <row r="18" spans="1:7">
      <c r="A18" s="3" t="s">
        <v>390</v>
      </c>
    </row>
    <row r="19" spans="1:7">
      <c r="A19" s="4" t="s">
        <v>391</v>
      </c>
      <c r="D19" s="5" t="n">
        <v>10363484</v>
      </c>
      <c r="E19" s="6" t="n">
        <v>9610563</v>
      </c>
      <c r="F19" s="6" t="n">
        <v>15251413</v>
      </c>
      <c r="G19" s="6" t="n">
        <v>0</v>
      </c>
    </row>
    <row r="20" spans="1:7">
      <c r="A20" s="4" t="s">
        <v>262</v>
      </c>
    </row>
    <row r="21" spans="1:7">
      <c r="A21" s="3" t="s">
        <v>390</v>
      </c>
    </row>
    <row r="22" spans="1:7">
      <c r="A22" s="4" t="s">
        <v>403</v>
      </c>
      <c r="C22" s="6" t="n">
        <v>20000000</v>
      </c>
    </row>
    <row r="23" spans="1:7">
      <c r="A23" s="4" t="s">
        <v>404</v>
      </c>
      <c r="C23" s="4" t="s">
        <v>405</v>
      </c>
    </row>
    <row r="24" spans="1:7">
      <c r="A24" s="4" t="s">
        <v>406</v>
      </c>
      <c r="C24" s="4" t="s">
        <v>407</v>
      </c>
    </row>
    <row r="25" spans="1:7">
      <c r="A25" s="4" t="s">
        <v>408</v>
      </c>
      <c r="C25" s="8" t="n">
        <v>0.4</v>
      </c>
    </row>
    <row r="26" spans="1:7">
      <c r="A26" s="4" t="s">
        <v>409</v>
      </c>
      <c r="D26" s="6" t="n">
        <v>14000000</v>
      </c>
    </row>
    <row r="27" spans="1:7">
      <c r="A27" s="4" t="s">
        <v>361</v>
      </c>
      <c r="C27" s="8" t="n">
        <v>0.5</v>
      </c>
    </row>
    <row r="28" spans="1:7">
      <c r="A28" s="4" t="s">
        <v>410</v>
      </c>
      <c r="C28" s="4" t="s">
        <v>4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21"/>
  </cols>
  <sheetData>
    <row r="1" spans="1:4">
      <c r="A1" s="1" t="s">
        <v>412</v>
      </c>
      <c r="B1" s="2" t="s">
        <v>312</v>
      </c>
      <c r="D1" s="2" t="s">
        <v>1</v>
      </c>
    </row>
    <row r="2" spans="1:4">
      <c r="B2" s="2" t="s">
        <v>413</v>
      </c>
      <c r="C2" s="2" t="s">
        <v>414</v>
      </c>
      <c r="D2" s="2" t="s">
        <v>415</v>
      </c>
    </row>
    <row r="3" spans="1:4">
      <c r="A3" s="3" t="s">
        <v>376</v>
      </c>
    </row>
    <row r="4" spans="1:4">
      <c r="A4" s="4" t="s">
        <v>108</v>
      </c>
      <c r="D4" s="6" t="n">
        <v>400000</v>
      </c>
    </row>
    <row r="5" spans="1:4">
      <c r="A5" s="4" t="s">
        <v>79</v>
      </c>
      <c r="D5" s="6" t="n">
        <v>-590392</v>
      </c>
    </row>
    <row r="6" spans="1:4">
      <c r="A6" s="4" t="s">
        <v>416</v>
      </c>
    </row>
    <row r="7" spans="1:4">
      <c r="A7" s="3" t="s">
        <v>376</v>
      </c>
    </row>
    <row r="8" spans="1:4">
      <c r="A8" s="4" t="s">
        <v>417</v>
      </c>
      <c r="B8" s="8" t="n">
        <v>0.1</v>
      </c>
    </row>
    <row r="9" spans="1:4">
      <c r="A9" s="4" t="s">
        <v>418</v>
      </c>
      <c r="B9" s="5" t="n">
        <v>9000000</v>
      </c>
    </row>
    <row r="10" spans="1:4">
      <c r="A10" s="4" t="s">
        <v>419</v>
      </c>
      <c r="D10" s="4" t="s">
        <v>420</v>
      </c>
    </row>
    <row r="11" spans="1:4">
      <c r="A11" s="4" t="s">
        <v>421</v>
      </c>
    </row>
    <row r="12" spans="1:4">
      <c r="A12" s="3" t="s">
        <v>376</v>
      </c>
    </row>
    <row r="13" spans="1:4">
      <c r="A13" s="4" t="s">
        <v>422</v>
      </c>
      <c r="C13" s="6" t="n">
        <v>900000</v>
      </c>
    </row>
    <row r="14" spans="1:4">
      <c r="A14" s="4" t="s">
        <v>423</v>
      </c>
      <c r="C14" s="4" t="s">
        <v>424</v>
      </c>
    </row>
    <row r="15" spans="1:4">
      <c r="A15" s="4" t="s">
        <v>417</v>
      </c>
      <c r="C15" s="8" t="n">
        <v>0.1</v>
      </c>
    </row>
    <row r="16" spans="1:4">
      <c r="A16" s="4" t="s">
        <v>108</v>
      </c>
      <c r="C16" s="6" t="n">
        <v>500000</v>
      </c>
    </row>
    <row r="17" spans="1:4">
      <c r="A17" s="4" t="s">
        <v>425</v>
      </c>
      <c r="C17" s="5" t="n">
        <v>400000</v>
      </c>
    </row>
    <row r="18" spans="1:4">
      <c r="A18" s="4" t="s">
        <v>426</v>
      </c>
      <c r="C18" s="6" t="n">
        <v>265000</v>
      </c>
    </row>
    <row r="19" spans="1:4">
      <c r="A19" s="4" t="s">
        <v>427</v>
      </c>
      <c r="C19" s="5" t="n">
        <v>1</v>
      </c>
    </row>
    <row r="20" spans="1:4">
      <c r="A20" s="4" t="s">
        <v>428</v>
      </c>
      <c r="C20" s="6" t="n">
        <v>36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4"/>
  </cols>
  <sheetData>
    <row r="1" spans="1:6">
      <c r="A1" s="1" t="s">
        <v>429</v>
      </c>
      <c r="B1" s="2" t="s">
        <v>312</v>
      </c>
      <c r="D1" s="2" t="s">
        <v>1</v>
      </c>
    </row>
    <row r="2" spans="1:6">
      <c r="B2" s="2" t="s">
        <v>313</v>
      </c>
      <c r="C2" s="2" t="s">
        <v>314</v>
      </c>
      <c r="D2" s="2" t="s">
        <v>2</v>
      </c>
      <c r="E2" s="2" t="s">
        <v>69</v>
      </c>
      <c r="F2" s="2" t="s">
        <v>31</v>
      </c>
    </row>
    <row r="3" spans="1:6">
      <c r="A3" s="3" t="s">
        <v>430</v>
      </c>
    </row>
    <row r="4" spans="1:6">
      <c r="A4" s="4" t="s">
        <v>64</v>
      </c>
      <c r="D4" s="5" t="n">
        <v>500000000</v>
      </c>
      <c r="F4" s="5" t="n">
        <v>500000000</v>
      </c>
    </row>
    <row r="5" spans="1:6">
      <c r="A5" s="4" t="s">
        <v>106</v>
      </c>
      <c r="E5" s="6" t="n">
        <v>3233099</v>
      </c>
    </row>
    <row r="6" spans="1:6">
      <c r="A6" s="4" t="s">
        <v>431</v>
      </c>
      <c r="D6" s="6" t="n">
        <v>137192</v>
      </c>
    </row>
    <row r="7" spans="1:6">
      <c r="A7" s="4" t="s">
        <v>59</v>
      </c>
      <c r="D7" s="7" t="n">
        <v>0.001</v>
      </c>
      <c r="F7" s="7" t="n">
        <v>0.001</v>
      </c>
    </row>
    <row r="8" spans="1:6">
      <c r="A8" s="4" t="s">
        <v>432</v>
      </c>
      <c r="D8" s="6" t="n">
        <v>154092</v>
      </c>
    </row>
    <row r="9" spans="1:6">
      <c r="A9" s="4" t="s">
        <v>433</v>
      </c>
      <c r="D9" s="6" t="n">
        <v>16900</v>
      </c>
    </row>
    <row r="10" spans="1:6">
      <c r="A10" s="4" t="s">
        <v>416</v>
      </c>
    </row>
    <row r="11" spans="1:6">
      <c r="A11" s="3" t="s">
        <v>430</v>
      </c>
    </row>
    <row r="12" spans="1:6">
      <c r="A12" s="4" t="s">
        <v>434</v>
      </c>
      <c r="C12" s="8" t="n">
        <v>0.1</v>
      </c>
    </row>
    <row r="13" spans="1:6">
      <c r="A13" s="4" t="s">
        <v>435</v>
      </c>
    </row>
    <row r="14" spans="1:6">
      <c r="A14" s="3" t="s">
        <v>430</v>
      </c>
    </row>
    <row r="15" spans="1:6">
      <c r="A15" s="4" t="s">
        <v>436</v>
      </c>
      <c r="B15" s="5" t="n">
        <v>15000000</v>
      </c>
      <c r="C15" s="5" t="n">
        <v>15000000</v>
      </c>
    </row>
    <row r="16" spans="1:6">
      <c r="A16" s="4" t="s">
        <v>359</v>
      </c>
      <c r="B16" s="5" t="n">
        <v>20400000</v>
      </c>
      <c r="C16" s="5" t="n">
        <v>20400000</v>
      </c>
    </row>
    <row r="17" spans="1:6">
      <c r="A17" s="4" t="s">
        <v>361</v>
      </c>
      <c r="B17" s="8" t="n">
        <v>0.1</v>
      </c>
      <c r="C17" s="8" t="n">
        <v>0.1</v>
      </c>
    </row>
    <row r="18" spans="1:6">
      <c r="A18" s="4" t="s">
        <v>106</v>
      </c>
      <c r="C18" s="6" t="n">
        <v>1500000</v>
      </c>
    </row>
    <row r="19" spans="1:6">
      <c r="A19" s="4" t="s">
        <v>437</v>
      </c>
      <c r="B19" s="4" t="s">
        <v>289</v>
      </c>
    </row>
    <row r="20" spans="1:6">
      <c r="A20" s="4" t="s">
        <v>438</v>
      </c>
    </row>
    <row r="21" spans="1:6">
      <c r="A21" s="3" t="s">
        <v>430</v>
      </c>
    </row>
    <row r="22" spans="1:6">
      <c r="A22" s="4" t="s">
        <v>436</v>
      </c>
      <c r="B22" s="5" t="n">
        <v>2500000</v>
      </c>
    </row>
    <row r="23" spans="1:6">
      <c r="A23" s="4" t="s">
        <v>359</v>
      </c>
      <c r="B23" s="5" t="n">
        <v>3400000</v>
      </c>
    </row>
    <row r="24" spans="1:6">
      <c r="A24" s="4" t="s">
        <v>361</v>
      </c>
      <c r="B24" s="8" t="n">
        <v>0.1</v>
      </c>
    </row>
    <row r="25" spans="1:6">
      <c r="A25" s="4" t="s">
        <v>106</v>
      </c>
      <c r="B25" s="6" t="n">
        <v>1750000</v>
      </c>
    </row>
    <row r="26" spans="1:6">
      <c r="A26" s="4" t="s">
        <v>437</v>
      </c>
      <c r="B26" s="4" t="s">
        <v>289</v>
      </c>
    </row>
    <row r="27" spans="1:6">
      <c r="A27" s="4" t="s">
        <v>439</v>
      </c>
    </row>
    <row r="28" spans="1:6">
      <c r="A28" s="3" t="s">
        <v>430</v>
      </c>
    </row>
    <row r="29" spans="1:6">
      <c r="A29" s="4" t="s">
        <v>440</v>
      </c>
      <c r="C29" s="6" t="n">
        <v>900000</v>
      </c>
    </row>
    <row r="30" spans="1:6">
      <c r="A30" s="4" t="s">
        <v>434</v>
      </c>
      <c r="C30" s="8" t="n">
        <v>0.1</v>
      </c>
    </row>
    <row r="31" spans="1:6">
      <c r="A31" s="4" t="s">
        <v>441</v>
      </c>
      <c r="C31" s="4" t="s">
        <v>442</v>
      </c>
    </row>
    <row r="32" spans="1:6">
      <c r="A32" s="4" t="s">
        <v>443</v>
      </c>
      <c r="C32" s="6" t="n">
        <v>9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688041</v>
      </c>
      <c r="D4" s="6" t="n">
        <v>1009026</v>
      </c>
      <c r="E4" s="6" t="n">
        <v>25000</v>
      </c>
    </row>
    <row r="5" spans="1:5">
      <c r="A5" s="4" t="s">
        <v>72</v>
      </c>
      <c r="B5" s="5" t="n">
        <v>1082846</v>
      </c>
      <c r="C5" s="6" t="n">
        <v>1080190</v>
      </c>
      <c r="D5" s="5" t="n">
        <v>2276928</v>
      </c>
      <c r="E5" s="5" t="n">
        <v>2306551</v>
      </c>
    </row>
    <row r="6" spans="1:5">
      <c r="A6" s="4" t="s">
        <v>73</v>
      </c>
      <c r="B6" s="5" t="n">
        <v>1770887</v>
      </c>
      <c r="C6" s="5" t="n">
        <v>1080190</v>
      </c>
      <c r="D6" s="5" t="n">
        <v>3285954</v>
      </c>
      <c r="E6" s="5" t="n">
        <v>2331551</v>
      </c>
    </row>
    <row r="7" spans="1:5">
      <c r="A7" s="4" t="s">
        <v>74</v>
      </c>
      <c r="B7" s="5" t="n">
        <v>-1770887</v>
      </c>
      <c r="C7" s="5" t="n">
        <v>-1080190</v>
      </c>
      <c r="D7" s="5" t="n">
        <v>-3285954</v>
      </c>
      <c r="E7" s="5" t="n">
        <v>-2331551</v>
      </c>
    </row>
    <row r="8" spans="1:5">
      <c r="A8" s="3" t="s">
        <v>75</v>
      </c>
    </row>
    <row r="9" spans="1:5">
      <c r="A9" s="4" t="s">
        <v>76</v>
      </c>
      <c r="B9" s="5" t="n">
        <v>-17971742</v>
      </c>
      <c r="C9" s="5" t="n">
        <v>1580242</v>
      </c>
      <c r="D9" s="5" t="n">
        <v>-5151124</v>
      </c>
      <c r="E9" s="5" t="n">
        <v>602749</v>
      </c>
    </row>
    <row r="10" spans="1:5">
      <c r="A10" s="4" t="s">
        <v>77</v>
      </c>
      <c r="D10" s="5" t="n">
        <v>322644</v>
      </c>
      <c r="E10" s="5" t="n">
        <v>7174634</v>
      </c>
    </row>
    <row r="11" spans="1:5">
      <c r="A11" s="4" t="s">
        <v>78</v>
      </c>
      <c r="E11" s="5" t="n">
        <v>137191</v>
      </c>
    </row>
    <row r="12" spans="1:5">
      <c r="A12" s="4" t="s">
        <v>79</v>
      </c>
      <c r="E12" s="5" t="n">
        <v>590392</v>
      </c>
    </row>
    <row r="13" spans="1:5">
      <c r="A13" s="4" t="s">
        <v>80</v>
      </c>
      <c r="B13" s="5" t="n">
        <v>293965</v>
      </c>
      <c r="C13" s="5" t="n">
        <v>0</v>
      </c>
      <c r="D13" s="5" t="n">
        <v>410028</v>
      </c>
      <c r="E13" s="5" t="n">
        <v>37708</v>
      </c>
    </row>
    <row r="14" spans="1:5">
      <c r="A14" s="4" t="s">
        <v>81</v>
      </c>
      <c r="C14" s="5" t="n">
        <v>-74</v>
      </c>
      <c r="E14" s="5" t="n">
        <v>-74</v>
      </c>
    </row>
    <row r="15" spans="1:5">
      <c r="A15" s="4" t="s">
        <v>82</v>
      </c>
      <c r="B15" s="5" t="n">
        <v>-17677777</v>
      </c>
      <c r="C15" s="5" t="n">
        <v>1580168</v>
      </c>
      <c r="D15" s="5" t="n">
        <v>-4418452</v>
      </c>
      <c r="E15" s="5" t="n">
        <v>8542600</v>
      </c>
    </row>
    <row r="16" spans="1:5">
      <c r="A16" s="4" t="s">
        <v>83</v>
      </c>
      <c r="B16" s="5" t="n">
        <v>15906890</v>
      </c>
      <c r="C16" s="5" t="n">
        <v>-2660358</v>
      </c>
      <c r="D16" s="5" t="n">
        <v>1132498</v>
      </c>
      <c r="E16" s="5" t="n">
        <v>-10874151</v>
      </c>
    </row>
    <row r="17" spans="1:5">
      <c r="A17" s="4" t="s">
        <v>84</v>
      </c>
      <c r="B17" s="5" t="n">
        <v>1600</v>
      </c>
      <c r="C17" s="5" t="n">
        <v>1642</v>
      </c>
      <c r="D17" s="5" t="n">
        <v>1600</v>
      </c>
      <c r="E17" s="5" t="n">
        <v>1642</v>
      </c>
    </row>
    <row r="18" spans="1:5">
      <c r="A18" s="4" t="s">
        <v>85</v>
      </c>
      <c r="B18" s="6" t="n">
        <v>15905290</v>
      </c>
      <c r="C18" s="6" t="n">
        <v>-2662000</v>
      </c>
      <c r="D18" s="6" t="n">
        <v>1130898</v>
      </c>
      <c r="E18" s="6" t="n">
        <v>-10875793</v>
      </c>
    </row>
    <row r="19" spans="1:5">
      <c r="A19" s="3" t="s">
        <v>86</v>
      </c>
    </row>
    <row r="20" spans="1:5">
      <c r="A20" s="4" t="s">
        <v>87</v>
      </c>
      <c r="B20" s="8" t="n">
        <v>0.12</v>
      </c>
      <c r="C20" s="8" t="n">
        <v>-0.02</v>
      </c>
      <c r="D20" s="8" t="n">
        <v>0.01</v>
      </c>
      <c r="E20" s="8" t="n">
        <v>-0.1</v>
      </c>
    </row>
    <row r="21" spans="1:5">
      <c r="A21" s="4" t="s">
        <v>88</v>
      </c>
      <c r="B21" s="8" t="n">
        <v>0.08</v>
      </c>
      <c r="C21" s="8" t="n">
        <v>-0.02</v>
      </c>
      <c r="D21" s="8" t="n">
        <v>0.01</v>
      </c>
      <c r="E21" s="8" t="n">
        <v>-0.1</v>
      </c>
    </row>
    <row r="22" spans="1:5">
      <c r="A22" s="3" t="s">
        <v>89</v>
      </c>
    </row>
    <row r="23" spans="1:5">
      <c r="A23" s="4" t="s">
        <v>90</v>
      </c>
      <c r="B23" s="5" t="n">
        <v>132923037</v>
      </c>
      <c r="C23" s="5" t="n">
        <v>130668887</v>
      </c>
      <c r="D23" s="5" t="n">
        <v>132826677</v>
      </c>
      <c r="E23" s="5" t="n">
        <v>109767054</v>
      </c>
    </row>
    <row r="24" spans="1:5">
      <c r="A24" s="4" t="s">
        <v>91</v>
      </c>
      <c r="B24" s="5" t="n">
        <v>189094958</v>
      </c>
      <c r="C24" s="5" t="n">
        <v>130668887</v>
      </c>
      <c r="D24" s="5" t="n">
        <v>172058053</v>
      </c>
      <c r="E24" s="5" t="n">
        <v>109767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30"/>
  </cols>
  <sheetData>
    <row r="1" spans="1:2">
      <c r="A1" s="1" t="s">
        <v>444</v>
      </c>
      <c r="B1" s="2" t="s">
        <v>1</v>
      </c>
    </row>
    <row r="2" spans="1:2">
      <c r="B2" s="2" t="s">
        <v>277</v>
      </c>
    </row>
    <row r="3" spans="1:2">
      <c r="A3" s="3" t="s">
        <v>445</v>
      </c>
    </row>
    <row r="4" spans="1:2">
      <c r="A4" s="4" t="s">
        <v>446</v>
      </c>
      <c r="B4" s="5" t="n">
        <v>900000</v>
      </c>
    </row>
    <row r="5" spans="1:2">
      <c r="A5" s="4" t="s">
        <v>447</v>
      </c>
      <c r="B5" s="5" t="n">
        <v>0</v>
      </c>
    </row>
    <row r="6" spans="1:2">
      <c r="A6" s="4" t="s">
        <v>448</v>
      </c>
      <c r="B6" s="5" t="n">
        <v>-450000</v>
      </c>
    </row>
    <row r="7" spans="1:2">
      <c r="A7" s="4" t="s">
        <v>449</v>
      </c>
      <c r="B7" s="5" t="n">
        <v>450000</v>
      </c>
    </row>
    <row r="8" spans="1:2">
      <c r="A8" s="3" t="s">
        <v>450</v>
      </c>
    </row>
    <row r="9" spans="1:2">
      <c r="A9" s="4" t="s">
        <v>451</v>
      </c>
      <c r="B9" s="8" t="n">
        <v>0.19</v>
      </c>
    </row>
    <row r="10" spans="1:2">
      <c r="A10" s="4" t="s">
        <v>452</v>
      </c>
      <c r="B10" s="5" t="n">
        <v>0</v>
      </c>
    </row>
    <row r="11" spans="1:2">
      <c r="A11" s="4" t="s">
        <v>453</v>
      </c>
      <c r="B11" s="9" t="n">
        <v>0.19</v>
      </c>
    </row>
    <row r="12" spans="1:2">
      <c r="A12" s="4" t="s">
        <v>454</v>
      </c>
      <c r="B12" s="8" t="n">
        <v>0.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5"/>
    <col customWidth="1" max="6" min="6" width="14"/>
    <col customWidth="1" max="7" min="7" width="15"/>
    <col customWidth="1" max="8" min="8" width="14"/>
  </cols>
  <sheetData>
    <row r="1" spans="1:8">
      <c r="A1" s="1" t="s">
        <v>455</v>
      </c>
      <c r="B1" s="2" t="s">
        <v>312</v>
      </c>
      <c r="E1" s="2" t="s">
        <v>68</v>
      </c>
      <c r="G1" s="2" t="s">
        <v>1</v>
      </c>
    </row>
    <row r="2" spans="1:8">
      <c r="B2" s="2" t="s">
        <v>456</v>
      </c>
      <c r="C2" s="2" t="s">
        <v>457</v>
      </c>
      <c r="D2" s="2" t="s">
        <v>458</v>
      </c>
      <c r="E2" s="2" t="s">
        <v>69</v>
      </c>
      <c r="F2" s="2" t="s">
        <v>170</v>
      </c>
      <c r="G2" s="2" t="s">
        <v>2</v>
      </c>
      <c r="H2" s="2" t="s">
        <v>69</v>
      </c>
    </row>
    <row r="3" spans="1:8">
      <c r="A3" s="4" t="s">
        <v>459</v>
      </c>
    </row>
    <row r="4" spans="1:8">
      <c r="A4" s="3" t="s">
        <v>460</v>
      </c>
    </row>
    <row r="5" spans="1:8">
      <c r="A5" s="4" t="s">
        <v>461</v>
      </c>
      <c r="C5" s="5" t="n">
        <v>325000</v>
      </c>
    </row>
    <row r="6" spans="1:8">
      <c r="A6" s="4" t="s">
        <v>462</v>
      </c>
      <c r="F6" s="6" t="n">
        <v>98042</v>
      </c>
    </row>
    <row r="7" spans="1:8">
      <c r="A7" s="4" t="s">
        <v>463</v>
      </c>
    </row>
    <row r="8" spans="1:8">
      <c r="A8" s="3" t="s">
        <v>460</v>
      </c>
    </row>
    <row r="9" spans="1:8">
      <c r="A9" s="4" t="s">
        <v>461</v>
      </c>
      <c r="C9" s="5" t="n">
        <v>900000</v>
      </c>
    </row>
    <row r="10" spans="1:8">
      <c r="A10" s="4" t="s">
        <v>462</v>
      </c>
      <c r="F10" s="6" t="n">
        <v>216000</v>
      </c>
    </row>
    <row r="11" spans="1:8">
      <c r="A11" s="4" t="s">
        <v>464</v>
      </c>
    </row>
    <row r="12" spans="1:8">
      <c r="A12" s="3" t="s">
        <v>460</v>
      </c>
    </row>
    <row r="13" spans="1:8">
      <c r="A13" s="4" t="s">
        <v>465</v>
      </c>
      <c r="G13" s="5" t="n">
        <v>0</v>
      </c>
    </row>
    <row r="14" spans="1:8">
      <c r="A14" s="4" t="s">
        <v>461</v>
      </c>
      <c r="G14" s="5" t="n">
        <v>450000</v>
      </c>
    </row>
    <row r="15" spans="1:8">
      <c r="A15" s="4" t="s">
        <v>466</v>
      </c>
    </row>
    <row r="16" spans="1:8">
      <c r="A16" s="3" t="s">
        <v>460</v>
      </c>
    </row>
    <row r="17" spans="1:8">
      <c r="A17" s="4" t="s">
        <v>467</v>
      </c>
      <c r="G17" s="5" t="n">
        <v>9161023</v>
      </c>
    </row>
    <row r="18" spans="1:8">
      <c r="A18" s="4" t="s">
        <v>468</v>
      </c>
    </row>
    <row r="19" spans="1:8">
      <c r="A19" s="3" t="s">
        <v>460</v>
      </c>
    </row>
    <row r="20" spans="1:8">
      <c r="A20" s="4" t="s">
        <v>467</v>
      </c>
      <c r="D20" s="5" t="n">
        <v>3200000</v>
      </c>
    </row>
    <row r="21" spans="1:8">
      <c r="A21" s="4" t="s">
        <v>469</v>
      </c>
      <c r="D21" s="4" t="s">
        <v>470</v>
      </c>
    </row>
    <row r="22" spans="1:8">
      <c r="A22" s="4" t="s">
        <v>471</v>
      </c>
    </row>
    <row r="23" spans="1:8">
      <c r="A23" s="3" t="s">
        <v>460</v>
      </c>
    </row>
    <row r="24" spans="1:8">
      <c r="A24" s="4" t="s">
        <v>472</v>
      </c>
      <c r="B24" s="5" t="n">
        <v>1195073</v>
      </c>
    </row>
    <row r="25" spans="1:8">
      <c r="A25" s="4" t="s">
        <v>281</v>
      </c>
      <c r="B25" s="8" t="n">
        <v>0.25</v>
      </c>
    </row>
    <row r="26" spans="1:8">
      <c r="A26" s="4" t="s">
        <v>473</v>
      </c>
      <c r="B26" s="6" t="n">
        <v>200172</v>
      </c>
    </row>
    <row r="27" spans="1:8">
      <c r="A27" s="4" t="s">
        <v>474</v>
      </c>
      <c r="B27" s="4" t="s">
        <v>475</v>
      </c>
    </row>
    <row r="28" spans="1:8">
      <c r="A28" s="4" t="s">
        <v>476</v>
      </c>
      <c r="B28" s="4" t="s">
        <v>477</v>
      </c>
    </row>
    <row r="29" spans="1:8">
      <c r="A29" s="4" t="s">
        <v>478</v>
      </c>
    </row>
    <row r="30" spans="1:8">
      <c r="A30" s="3" t="s">
        <v>460</v>
      </c>
    </row>
    <row r="31" spans="1:8">
      <c r="A31" s="4" t="s">
        <v>467</v>
      </c>
      <c r="B31" s="5" t="n">
        <v>350000</v>
      </c>
    </row>
    <row r="32" spans="1:8">
      <c r="A32" s="4" t="s">
        <v>462</v>
      </c>
      <c r="E32" s="6" t="n">
        <v>97183</v>
      </c>
      <c r="H32" s="6" t="n">
        <v>97183</v>
      </c>
    </row>
    <row r="33" spans="1:8">
      <c r="A33" s="4" t="s">
        <v>479</v>
      </c>
    </row>
    <row r="34" spans="1:8">
      <c r="A34" s="3" t="s">
        <v>460</v>
      </c>
    </row>
    <row r="35" spans="1:8">
      <c r="A35" s="4" t="s">
        <v>465</v>
      </c>
      <c r="B35" s="5" t="n">
        <v>700000</v>
      </c>
    </row>
    <row r="36" spans="1:8">
      <c r="A36" s="4" t="s">
        <v>462</v>
      </c>
      <c r="E36" s="6" t="n">
        <v>184800</v>
      </c>
      <c r="H36" s="6" t="n">
        <v>184800</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0</v>
      </c>
      <c r="B1" s="2" t="s">
        <v>68</v>
      </c>
      <c r="D1" s="2" t="s">
        <v>1</v>
      </c>
    </row>
    <row r="2" spans="1:5">
      <c r="B2" s="2" t="s">
        <v>2</v>
      </c>
      <c r="C2" s="2" t="s">
        <v>69</v>
      </c>
      <c r="D2" s="2" t="s">
        <v>2</v>
      </c>
      <c r="E2" s="2" t="s">
        <v>69</v>
      </c>
    </row>
    <row r="3" spans="1:5">
      <c r="A3" s="3" t="s">
        <v>191</v>
      </c>
    </row>
    <row r="4" spans="1:5">
      <c r="A4" s="4" t="s">
        <v>481</v>
      </c>
      <c r="B4" s="6" t="n">
        <v>173084</v>
      </c>
      <c r="C4" s="6" t="n">
        <v>100603</v>
      </c>
      <c r="D4" s="6" t="n">
        <v>344577</v>
      </c>
      <c r="E4" s="6" t="n">
        <v>330212</v>
      </c>
    </row>
    <row r="5" spans="1:5">
      <c r="A5" s="4" t="s">
        <v>482</v>
      </c>
      <c r="B5" s="6" t="n">
        <v>404304</v>
      </c>
      <c r="D5" s="6" t="n">
        <v>404304</v>
      </c>
    </row>
    <row r="6" spans="1:5">
      <c r="A6" s="4" t="s">
        <v>483</v>
      </c>
      <c r="D6" s="4" t="s">
        <v>4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487</v>
      </c>
    </row>
    <row r="2" spans="1:3">
      <c r="A2" s="4" t="s">
        <v>488</v>
      </c>
    </row>
    <row r="3" spans="1:3">
      <c r="A3" s="3" t="s">
        <v>489</v>
      </c>
    </row>
    <row r="4" spans="1:3">
      <c r="A4" s="4" t="s">
        <v>490</v>
      </c>
      <c r="C4" s="6" t="n">
        <v>100000</v>
      </c>
    </row>
    <row r="5" spans="1:3">
      <c r="A5" s="4" t="s">
        <v>491</v>
      </c>
    </row>
    <row r="6" spans="1:3">
      <c r="A6" s="3" t="s">
        <v>489</v>
      </c>
    </row>
    <row r="7" spans="1:3">
      <c r="A7" s="4" t="s">
        <v>490</v>
      </c>
      <c r="C7" s="5" t="n">
        <v>200000</v>
      </c>
    </row>
    <row r="8" spans="1:3">
      <c r="A8" s="4" t="s">
        <v>492</v>
      </c>
      <c r="C8" s="6" t="n">
        <v>200000</v>
      </c>
    </row>
    <row r="9" spans="1:3">
      <c r="A9" s="4" t="s">
        <v>493</v>
      </c>
    </row>
    <row r="10" spans="1:3">
      <c r="A10" s="3" t="s">
        <v>489</v>
      </c>
    </row>
    <row r="11" spans="1:3">
      <c r="A11" s="4" t="s">
        <v>494</v>
      </c>
      <c r="B11" s="4" t="s">
        <v>495</v>
      </c>
    </row>
    <row r="12" spans="1:3">
      <c r="A12" s="4" t="s">
        <v>496</v>
      </c>
      <c r="B12" s="4" t="s">
        <v>497</v>
      </c>
    </row>
    <row r="13" spans="1:3">
      <c r="A13" s="4" t="s">
        <v>498</v>
      </c>
      <c r="B13" s="6" t="n">
        <v>700000</v>
      </c>
    </row>
    <row r="14" spans="1:3">
      <c r="A14" s="4" t="s">
        <v>499</v>
      </c>
    </row>
    <row r="15" spans="1:3">
      <c r="A15" s="3" t="s">
        <v>489</v>
      </c>
    </row>
    <row r="16" spans="1:3">
      <c r="A16" s="4" t="s">
        <v>494</v>
      </c>
      <c r="C16" s="4" t="s">
        <v>500</v>
      </c>
    </row>
    <row r="17" spans="1:3">
      <c r="A17" s="4" t="s">
        <v>498</v>
      </c>
      <c r="C17" s="6" t="n">
        <v>100000</v>
      </c>
    </row>
    <row r="18" spans="1:3">
      <c r="A18" s="4" t="s">
        <v>501</v>
      </c>
    </row>
    <row r="19" spans="1:3">
      <c r="A19" s="3" t="s">
        <v>489</v>
      </c>
    </row>
    <row r="20" spans="1:3">
      <c r="A20" s="4" t="s">
        <v>494</v>
      </c>
      <c r="C20" s="4" t="s">
        <v>500</v>
      </c>
    </row>
    <row r="21" spans="1:3">
      <c r="A21" s="4" t="s">
        <v>498</v>
      </c>
      <c r="C21" s="6" t="n">
        <v>200000</v>
      </c>
    </row>
    <row r="22" spans="1:3">
      <c r="A22" s="4" t="s">
        <v>502</v>
      </c>
    </row>
    <row r="23" spans="1:3">
      <c r="A23" s="3" t="s">
        <v>489</v>
      </c>
    </row>
    <row r="24" spans="1:3">
      <c r="A24" s="4" t="s">
        <v>494</v>
      </c>
      <c r="C24" s="4" t="s">
        <v>500</v>
      </c>
    </row>
    <row r="25" spans="1:3">
      <c r="A25" s="4" t="s">
        <v>498</v>
      </c>
      <c r="C25" s="6" t="n">
        <v>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3</v>
      </c>
      <c r="B1" s="2" t="s">
        <v>504</v>
      </c>
      <c r="C1" s="2" t="s">
        <v>505</v>
      </c>
      <c r="D1" s="2" t="s">
        <v>457</v>
      </c>
      <c r="E1" s="2" t="s">
        <v>2</v>
      </c>
      <c r="F1" s="2" t="s">
        <v>69</v>
      </c>
      <c r="G1" s="2" t="s">
        <v>2</v>
      </c>
      <c r="H1" s="2" t="s">
        <v>69</v>
      </c>
    </row>
    <row r="2" spans="1:8">
      <c r="A2" s="3" t="s">
        <v>506</v>
      </c>
    </row>
    <row r="3" spans="1:8">
      <c r="A3" s="4" t="s">
        <v>507</v>
      </c>
      <c r="C3" s="6" t="n">
        <v>10000</v>
      </c>
      <c r="G3" s="6" t="n">
        <v>20000</v>
      </c>
    </row>
    <row r="4" spans="1:8">
      <c r="A4" s="4" t="s">
        <v>508</v>
      </c>
      <c r="F4" s="6" t="n">
        <v>0</v>
      </c>
      <c r="H4" s="6" t="n">
        <v>220000</v>
      </c>
    </row>
    <row r="5" spans="1:8">
      <c r="A5" s="4" t="s">
        <v>509</v>
      </c>
    </row>
    <row r="6" spans="1:8">
      <c r="A6" s="3" t="s">
        <v>506</v>
      </c>
    </row>
    <row r="7" spans="1:8">
      <c r="A7" s="4" t="s">
        <v>508</v>
      </c>
      <c r="E7" s="6" t="n">
        <v>150000</v>
      </c>
      <c r="F7" s="5" t="n">
        <v>150000</v>
      </c>
      <c r="G7" s="6" t="n">
        <v>300000</v>
      </c>
      <c r="H7" s="5" t="n">
        <v>250000</v>
      </c>
    </row>
    <row r="8" spans="1:8">
      <c r="A8" s="4" t="s">
        <v>510</v>
      </c>
      <c r="G8" s="4" t="s">
        <v>286</v>
      </c>
    </row>
    <row r="9" spans="1:8">
      <c r="A9" s="4" t="s">
        <v>511</v>
      </c>
      <c r="G9" s="4" t="s">
        <v>424</v>
      </c>
    </row>
    <row r="10" spans="1:8">
      <c r="A10" s="4" t="s">
        <v>512</v>
      </c>
    </row>
    <row r="11" spans="1:8">
      <c r="A11" s="3" t="s">
        <v>506</v>
      </c>
    </row>
    <row r="12" spans="1:8">
      <c r="A12" s="4" t="s">
        <v>513</v>
      </c>
      <c r="D12" s="6" t="n">
        <v>180000</v>
      </c>
    </row>
    <row r="13" spans="1:8">
      <c r="A13" s="4" t="s">
        <v>514</v>
      </c>
      <c r="G13" s="6" t="n">
        <v>112270</v>
      </c>
    </row>
    <row r="14" spans="1:8">
      <c r="A14" s="4" t="s">
        <v>463</v>
      </c>
    </row>
    <row r="15" spans="1:8">
      <c r="A15" s="3" t="s">
        <v>506</v>
      </c>
    </row>
    <row r="16" spans="1:8">
      <c r="A16" s="4" t="s">
        <v>461</v>
      </c>
      <c r="D16" s="5" t="n">
        <v>900000</v>
      </c>
    </row>
    <row r="17" spans="1:8">
      <c r="A17" s="4" t="s">
        <v>515</v>
      </c>
    </row>
    <row r="18" spans="1:8">
      <c r="A18" s="3" t="s">
        <v>506</v>
      </c>
    </row>
    <row r="19" spans="1:8">
      <c r="A19" s="4" t="s">
        <v>461</v>
      </c>
      <c r="D19" s="5" t="n">
        <v>325000</v>
      </c>
    </row>
    <row r="20" spans="1:8">
      <c r="A20" s="4" t="s">
        <v>516</v>
      </c>
    </row>
    <row r="21" spans="1:8">
      <c r="A21" s="3" t="s">
        <v>506</v>
      </c>
    </row>
    <row r="22" spans="1:8">
      <c r="A22" s="4" t="s">
        <v>461</v>
      </c>
      <c r="D22" s="5" t="n">
        <v>125000</v>
      </c>
    </row>
    <row r="23" spans="1:8">
      <c r="A23" s="4" t="s">
        <v>517</v>
      </c>
    </row>
    <row r="24" spans="1:8">
      <c r="A24" s="3" t="s">
        <v>506</v>
      </c>
    </row>
    <row r="25" spans="1:8">
      <c r="A25" s="4" t="s">
        <v>508</v>
      </c>
      <c r="F25" s="6" t="n">
        <v>15000</v>
      </c>
      <c r="H25" s="6" t="n">
        <v>30000</v>
      </c>
    </row>
    <row r="26" spans="1:8">
      <c r="A26" s="4" t="s">
        <v>510</v>
      </c>
      <c r="B26" s="4" t="s">
        <v>495</v>
      </c>
    </row>
    <row r="27" spans="1:8">
      <c r="A27" s="4" t="s">
        <v>518</v>
      </c>
      <c r="B27" s="6" t="n">
        <v>60000</v>
      </c>
    </row>
    <row r="28" spans="1:8">
      <c r="A28" s="4" t="s">
        <v>519</v>
      </c>
      <c r="B28" s="4" t="s">
        <v>5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521</v>
      </c>
      <c r="B1" s="2" t="s">
        <v>522</v>
      </c>
    </row>
    <row r="2" spans="1:2">
      <c r="A2" s="4" t="s">
        <v>523</v>
      </c>
    </row>
    <row r="3" spans="1:2">
      <c r="A3" s="3" t="s">
        <v>524</v>
      </c>
    </row>
    <row r="4" spans="1:2">
      <c r="A4" s="4" t="s">
        <v>490</v>
      </c>
      <c r="B4" s="6" t="n">
        <v>257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94</v>
      </c>
      <c r="B4" s="6" t="n">
        <v>1130898</v>
      </c>
      <c r="C4" s="6" t="n">
        <v>-10875793</v>
      </c>
    </row>
    <row r="5" spans="1:3">
      <c r="A5" s="3" t="s">
        <v>95</v>
      </c>
    </row>
    <row r="6" spans="1:3">
      <c r="A6" s="4" t="s">
        <v>96</v>
      </c>
      <c r="B6" s="5" t="n">
        <v>731</v>
      </c>
      <c r="C6" s="5" t="n">
        <v>813</v>
      </c>
    </row>
    <row r="7" spans="1:3">
      <c r="A7" s="4" t="s">
        <v>97</v>
      </c>
      <c r="B7" s="5" t="n">
        <v>344577</v>
      </c>
      <c r="C7" s="5" t="n">
        <v>330212</v>
      </c>
    </row>
    <row r="8" spans="1:3">
      <c r="A8" s="4" t="s">
        <v>76</v>
      </c>
      <c r="B8" s="5" t="n">
        <v>-5151124</v>
      </c>
      <c r="C8" s="5" t="n">
        <v>602749</v>
      </c>
    </row>
    <row r="9" spans="1:3">
      <c r="A9" s="4" t="s">
        <v>77</v>
      </c>
      <c r="B9" s="5" t="n">
        <v>322644</v>
      </c>
      <c r="C9" s="5" t="n">
        <v>7174634</v>
      </c>
    </row>
    <row r="10" spans="1:3">
      <c r="A10" s="4" t="s">
        <v>79</v>
      </c>
      <c r="C10" s="5" t="n">
        <v>590392</v>
      </c>
    </row>
    <row r="11" spans="1:3">
      <c r="A11" s="4" t="s">
        <v>98</v>
      </c>
      <c r="B11" s="5" t="n">
        <v>244751</v>
      </c>
      <c r="C11" s="5" t="n">
        <v>34608</v>
      </c>
    </row>
    <row r="12" spans="1:3">
      <c r="A12" s="3" t="s">
        <v>99</v>
      </c>
    </row>
    <row r="13" spans="1:3">
      <c r="A13" s="4" t="s">
        <v>35</v>
      </c>
      <c r="B13" s="5" t="n">
        <v>-169079</v>
      </c>
      <c r="C13" s="5" t="n">
        <v>135907</v>
      </c>
    </row>
    <row r="14" spans="1:3">
      <c r="A14" s="4" t="s">
        <v>36</v>
      </c>
      <c r="C14" s="5" t="n">
        <v>-2609</v>
      </c>
    </row>
    <row r="15" spans="1:3">
      <c r="A15" s="4" t="s">
        <v>41</v>
      </c>
      <c r="B15" s="5" t="n">
        <v>57862</v>
      </c>
      <c r="C15" s="5" t="n">
        <v>-89001</v>
      </c>
    </row>
    <row r="16" spans="1:3">
      <c r="A16" s="4" t="s">
        <v>100</v>
      </c>
      <c r="C16" s="5" t="n">
        <v>65000</v>
      </c>
    </row>
    <row r="17" spans="1:3">
      <c r="A17" s="4" t="s">
        <v>42</v>
      </c>
      <c r="B17" s="5" t="n">
        <v>182494</v>
      </c>
      <c r="C17" s="5" t="n">
        <v>-79487</v>
      </c>
    </row>
    <row r="18" spans="1:3">
      <c r="A18" s="4" t="s">
        <v>101</v>
      </c>
      <c r="B18" s="5" t="n">
        <v>-3036246</v>
      </c>
      <c r="C18" s="5" t="n">
        <v>-2112575</v>
      </c>
    </row>
    <row r="19" spans="1:3">
      <c r="A19" s="3" t="s">
        <v>102</v>
      </c>
    </row>
    <row r="20" spans="1:3">
      <c r="A20" s="4" t="s">
        <v>103</v>
      </c>
      <c r="C20" s="5" t="n">
        <v>-4385</v>
      </c>
    </row>
    <row r="21" spans="1:3">
      <c r="A21" s="4" t="s">
        <v>104</v>
      </c>
      <c r="C21" s="5" t="n">
        <v>-4385</v>
      </c>
    </row>
    <row r="22" spans="1:3">
      <c r="A22" s="3" t="s">
        <v>105</v>
      </c>
    </row>
    <row r="23" spans="1:3">
      <c r="A23" s="4" t="s">
        <v>106</v>
      </c>
      <c r="C23" s="5" t="n">
        <v>3233099</v>
      </c>
    </row>
    <row r="24" spans="1:3">
      <c r="A24" s="4" t="s">
        <v>107</v>
      </c>
      <c r="C24" s="5" t="n">
        <v>98700</v>
      </c>
    </row>
    <row r="25" spans="1:3">
      <c r="A25" s="4" t="s">
        <v>108</v>
      </c>
      <c r="C25" s="5" t="n">
        <v>400000</v>
      </c>
    </row>
    <row r="26" spans="1:3">
      <c r="A26" s="4" t="s">
        <v>109</v>
      </c>
      <c r="B26" s="5" t="n">
        <v>3990699</v>
      </c>
    </row>
    <row r="27" spans="1:3">
      <c r="A27" s="4" t="s">
        <v>110</v>
      </c>
      <c r="B27" s="5" t="n">
        <v>3990699</v>
      </c>
      <c r="C27" s="5" t="n">
        <v>3731799</v>
      </c>
    </row>
    <row r="28" spans="1:3">
      <c r="A28" s="4" t="s">
        <v>111</v>
      </c>
      <c r="B28" s="5" t="n">
        <v>954453</v>
      </c>
      <c r="C28" s="5" t="n">
        <v>1614839</v>
      </c>
    </row>
    <row r="29" spans="1:3">
      <c r="A29" s="4" t="s">
        <v>112</v>
      </c>
      <c r="B29" s="5" t="n">
        <v>1857885</v>
      </c>
      <c r="C29" s="5" t="n">
        <v>264383</v>
      </c>
    </row>
    <row r="30" spans="1:3">
      <c r="A30" s="4" t="s">
        <v>113</v>
      </c>
      <c r="B30" s="5" t="n">
        <v>2812338</v>
      </c>
      <c r="C30" s="5" t="n">
        <v>1879222</v>
      </c>
    </row>
    <row r="31" spans="1:3">
      <c r="A31" s="3" t="s">
        <v>114</v>
      </c>
    </row>
    <row r="32" spans="1:3">
      <c r="A32" s="4" t="s">
        <v>33</v>
      </c>
      <c r="B32" s="5" t="n">
        <v>2807826</v>
      </c>
      <c r="C32" s="5" t="n">
        <v>1874720</v>
      </c>
    </row>
    <row r="33" spans="1:3">
      <c r="A33" s="4" t="s">
        <v>34</v>
      </c>
      <c r="B33" s="5" t="n">
        <v>4512</v>
      </c>
      <c r="C33" s="5" t="n">
        <v>4502</v>
      </c>
    </row>
    <row r="34" spans="1:3">
      <c r="A34" s="4" t="s">
        <v>115</v>
      </c>
      <c r="B34" s="5" t="n">
        <v>2812338</v>
      </c>
      <c r="C34" s="5" t="n">
        <v>1879222</v>
      </c>
    </row>
    <row r="35" spans="1:3">
      <c r="A35" s="3" t="s">
        <v>116</v>
      </c>
    </row>
    <row r="36" spans="1:3">
      <c r="A36" s="4" t="s">
        <v>117</v>
      </c>
      <c r="B36" s="5" t="n">
        <v>165277</v>
      </c>
    </row>
    <row r="37" spans="1:3">
      <c r="A37" s="4" t="s">
        <v>118</v>
      </c>
      <c r="B37" s="5" t="n">
        <v>1600</v>
      </c>
      <c r="C37" s="5" t="n">
        <v>1600</v>
      </c>
    </row>
    <row r="38" spans="1:3">
      <c r="A38" s="3" t="s">
        <v>119</v>
      </c>
    </row>
    <row r="39" spans="1:3">
      <c r="A39" s="4" t="s">
        <v>120</v>
      </c>
      <c r="C39" s="5" t="n">
        <v>1947227</v>
      </c>
    </row>
    <row r="40" spans="1:3">
      <c r="A40" s="4" t="s">
        <v>121</v>
      </c>
      <c r="C40" s="5" t="n">
        <v>828916</v>
      </c>
    </row>
    <row r="41" spans="1:3">
      <c r="A41" s="4" t="s">
        <v>122</v>
      </c>
      <c r="B41" s="5" t="n">
        <v>144375</v>
      </c>
      <c r="C41" s="5" t="n">
        <v>1301866</v>
      </c>
    </row>
    <row r="42" spans="1:3">
      <c r="A42" s="4" t="s">
        <v>123</v>
      </c>
      <c r="C42" s="5" t="n">
        <v>1710000</v>
      </c>
    </row>
    <row r="43" spans="1:3">
      <c r="A43" s="4" t="s">
        <v>124</v>
      </c>
      <c r="C43" s="6" t="n">
        <v>10424634</v>
      </c>
    </row>
    <row r="44" spans="1:3">
      <c r="A44" s="4" t="s">
        <v>125</v>
      </c>
      <c r="B44" s="5" t="n">
        <v>716110</v>
      </c>
    </row>
    <row r="45" spans="1:3">
      <c r="A45" s="4" t="s">
        <v>126</v>
      </c>
      <c r="B45" s="5" t="n">
        <v>193414</v>
      </c>
    </row>
    <row r="46" spans="1:3">
      <c r="A46" s="4" t="s">
        <v>127</v>
      </c>
      <c r="B46" s="6" t="n">
        <v>15848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9</v>
      </c>
    </row>
    <row r="3" spans="1:3">
      <c r="A3" s="4" t="s">
        <v>129</v>
      </c>
      <c r="B3" s="6" t="n">
        <v>9301</v>
      </c>
      <c r="C3" s="6" t="n">
        <v>169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8"/>
    <col customWidth="1" max="5" min="5" width="13"/>
    <col customWidth="1" max="6" min="6" width="27"/>
    <col customWidth="1" max="7" min="7" width="20"/>
    <col customWidth="1" max="8" min="8" width="13"/>
  </cols>
  <sheetData>
    <row r="1" spans="1:8">
      <c r="A1" s="1" t="s">
        <v>130</v>
      </c>
      <c r="B1" s="2" t="s">
        <v>131</v>
      </c>
      <c r="C1" s="2" t="s">
        <v>132</v>
      </c>
      <c r="D1" s="2" t="s">
        <v>133</v>
      </c>
      <c r="E1" s="2" t="s">
        <v>134</v>
      </c>
      <c r="F1" s="2" t="s">
        <v>135</v>
      </c>
      <c r="G1" s="2" t="s">
        <v>136</v>
      </c>
      <c r="H1" s="2" t="s">
        <v>137</v>
      </c>
    </row>
    <row r="2" spans="1:8">
      <c r="A2" s="4" t="s">
        <v>138</v>
      </c>
      <c r="B2" s="6" t="n">
        <v>1777781</v>
      </c>
      <c r="C2" s="6" t="n">
        <v>169447</v>
      </c>
      <c r="D2" s="6" t="n">
        <v>822201</v>
      </c>
      <c r="E2" s="6" t="n">
        <v>33623</v>
      </c>
      <c r="F2" s="6" t="n">
        <v>10427742</v>
      </c>
      <c r="G2" s="6" t="n">
        <v>-14030871</v>
      </c>
      <c r="H2" s="6" t="n">
        <v>-3569506</v>
      </c>
    </row>
    <row r="3" spans="1:8">
      <c r="A3" s="4" t="s">
        <v>139</v>
      </c>
      <c r="B3" s="5" t="n">
        <v>2000</v>
      </c>
      <c r="C3" s="5" t="n">
        <v>200</v>
      </c>
      <c r="D3" s="9" t="n">
        <v>2833.55</v>
      </c>
      <c r="E3" s="5" t="n">
        <v>33622829</v>
      </c>
    </row>
    <row r="4" spans="1:8">
      <c r="A4" s="3" t="s">
        <v>140</v>
      </c>
    </row>
    <row r="5" spans="1:8">
      <c r="A5" s="4" t="s">
        <v>141</v>
      </c>
      <c r="E5" s="6" t="n">
        <v>2500</v>
      </c>
      <c r="F5" s="5" t="n">
        <v>227109</v>
      </c>
      <c r="H5" s="5" t="n">
        <v>229609</v>
      </c>
    </row>
    <row r="6" spans="1:8">
      <c r="A6" s="4" t="s">
        <v>142</v>
      </c>
      <c r="E6" s="5" t="n">
        <v>2500000</v>
      </c>
    </row>
    <row r="7" spans="1:8">
      <c r="A7" s="4" t="s">
        <v>143</v>
      </c>
      <c r="E7" s="6" t="n">
        <v>32500</v>
      </c>
      <c r="F7" s="5" t="n">
        <v>-32500</v>
      </c>
    </row>
    <row r="8" spans="1:8">
      <c r="A8" s="4" t="s">
        <v>144</v>
      </c>
      <c r="E8" s="5" t="n">
        <v>32500000</v>
      </c>
    </row>
    <row r="9" spans="1:8">
      <c r="A9" s="4" t="s">
        <v>145</v>
      </c>
      <c r="D9" s="6" t="n">
        <v>-822201</v>
      </c>
      <c r="E9" s="6" t="n">
        <v>28385</v>
      </c>
      <c r="F9" s="5" t="n">
        <v>800530</v>
      </c>
      <c r="H9" s="5" t="n">
        <v>828915</v>
      </c>
    </row>
    <row r="10" spans="1:8">
      <c r="A10" s="4" t="s">
        <v>146</v>
      </c>
      <c r="D10" s="5" t="n">
        <v>-2834</v>
      </c>
      <c r="E10" s="5" t="n">
        <v>28385000</v>
      </c>
    </row>
    <row r="11" spans="1:8">
      <c r="A11" s="4" t="s">
        <v>147</v>
      </c>
      <c r="C11" s="6" t="n">
        <v>-169447</v>
      </c>
      <c r="E11" s="6" t="n">
        <v>2000</v>
      </c>
      <c r="F11" s="5" t="n">
        <v>167447</v>
      </c>
      <c r="H11" s="5" t="n">
        <v>169447</v>
      </c>
    </row>
    <row r="12" spans="1:8">
      <c r="A12" s="4" t="s">
        <v>148</v>
      </c>
      <c r="C12" s="5" t="n">
        <v>-200</v>
      </c>
      <c r="E12" s="5" t="n">
        <v>2000000</v>
      </c>
    </row>
    <row r="13" spans="1:8">
      <c r="A13" s="4" t="s">
        <v>149</v>
      </c>
      <c r="B13" s="6" t="n">
        <v>-1777781</v>
      </c>
      <c r="E13" s="6" t="n">
        <v>20000</v>
      </c>
      <c r="F13" s="5" t="n">
        <v>1757781</v>
      </c>
      <c r="H13" s="5" t="n">
        <v>1777781</v>
      </c>
    </row>
    <row r="14" spans="1:8">
      <c r="A14" s="4" t="s">
        <v>150</v>
      </c>
      <c r="B14" s="5" t="n">
        <v>-2000</v>
      </c>
      <c r="E14" s="5" t="n">
        <v>20000000</v>
      </c>
    </row>
    <row r="15" spans="1:8">
      <c r="A15" s="4" t="s">
        <v>151</v>
      </c>
      <c r="E15" s="6" t="n">
        <v>9000</v>
      </c>
      <c r="F15" s="5" t="n">
        <v>1691878</v>
      </c>
      <c r="H15" s="5" t="n">
        <v>1700878</v>
      </c>
    </row>
    <row r="16" spans="1:8">
      <c r="A16" s="4" t="s">
        <v>152</v>
      </c>
      <c r="E16" s="5" t="n">
        <v>9000000</v>
      </c>
    </row>
    <row r="17" spans="1:8">
      <c r="A17" s="4" t="s">
        <v>153</v>
      </c>
      <c r="E17" s="6" t="n">
        <v>4406</v>
      </c>
      <c r="F17" s="5" t="n">
        <v>1318284</v>
      </c>
      <c r="H17" s="5" t="n">
        <v>1322690</v>
      </c>
    </row>
    <row r="18" spans="1:8">
      <c r="A18" s="4" t="s">
        <v>154</v>
      </c>
      <c r="E18" s="5" t="n">
        <v>4406250</v>
      </c>
    </row>
    <row r="19" spans="1:8">
      <c r="A19" s="4" t="s">
        <v>155</v>
      </c>
      <c r="G19" s="5" t="n">
        <v>-8213793</v>
      </c>
      <c r="H19" s="5" t="n">
        <v>-8213793</v>
      </c>
    </row>
    <row r="20" spans="1:8">
      <c r="A20" s="4" t="s">
        <v>156</v>
      </c>
      <c r="E20" s="6" t="n">
        <v>132414</v>
      </c>
      <c r="F20" s="5" t="n">
        <v>16358271</v>
      </c>
      <c r="G20" s="5" t="n">
        <v>-22244664</v>
      </c>
      <c r="H20" s="5" t="n">
        <v>-5753979</v>
      </c>
    </row>
    <row r="21" spans="1:8">
      <c r="A21" s="4" t="s">
        <v>157</v>
      </c>
      <c r="E21" s="5" t="n">
        <v>132414079</v>
      </c>
    </row>
    <row r="22" spans="1:8">
      <c r="A22" s="4" t="s">
        <v>138</v>
      </c>
      <c r="B22" s="6" t="n">
        <v>1777781</v>
      </c>
      <c r="C22" s="6" t="n">
        <v>169447</v>
      </c>
      <c r="D22" s="6" t="n">
        <v>822201</v>
      </c>
      <c r="E22" s="6" t="n">
        <v>33623</v>
      </c>
      <c r="F22" s="5" t="n">
        <v>10427742</v>
      </c>
      <c r="G22" s="5" t="n">
        <v>-14030871</v>
      </c>
      <c r="H22" s="5" t="n">
        <v>-3569506</v>
      </c>
    </row>
    <row r="23" spans="1:8">
      <c r="A23" s="4" t="s">
        <v>139</v>
      </c>
      <c r="B23" s="5" t="n">
        <v>2000</v>
      </c>
      <c r="C23" s="5" t="n">
        <v>200</v>
      </c>
      <c r="D23" s="9" t="n">
        <v>2833.55</v>
      </c>
      <c r="E23" s="5" t="n">
        <v>33622829</v>
      </c>
    </row>
    <row r="24" spans="1:8">
      <c r="A24" s="3" t="s">
        <v>140</v>
      </c>
    </row>
    <row r="25" spans="1:8">
      <c r="A25" s="4" t="s">
        <v>155</v>
      </c>
      <c r="H25" s="5" t="n">
        <v>-10875793</v>
      </c>
    </row>
    <row r="26" spans="1:8">
      <c r="A26" s="4" t="s">
        <v>158</v>
      </c>
      <c r="E26" s="6" t="n">
        <v>132702</v>
      </c>
      <c r="F26" s="5" t="n">
        <v>16528683</v>
      </c>
      <c r="G26" s="5" t="n">
        <v>-24906664</v>
      </c>
      <c r="H26" s="5" t="n">
        <v>-8245279</v>
      </c>
    </row>
    <row r="27" spans="1:8">
      <c r="A27" s="4" t="s">
        <v>159</v>
      </c>
      <c r="E27" s="5" t="n">
        <v>132701579</v>
      </c>
    </row>
    <row r="28" spans="1:8">
      <c r="A28" s="4" t="s">
        <v>156</v>
      </c>
      <c r="E28" s="6" t="n">
        <v>132414</v>
      </c>
      <c r="F28" s="5" t="n">
        <v>16358271</v>
      </c>
      <c r="G28" s="5" t="n">
        <v>-22244664</v>
      </c>
      <c r="H28" s="5" t="n">
        <v>-5753979</v>
      </c>
    </row>
    <row r="29" spans="1:8">
      <c r="A29" s="4" t="s">
        <v>157</v>
      </c>
      <c r="E29" s="5" t="n">
        <v>132414079</v>
      </c>
    </row>
    <row r="30" spans="1:8">
      <c r="A30" s="3" t="s">
        <v>140</v>
      </c>
    </row>
    <row r="31" spans="1:8">
      <c r="A31" s="4" t="s">
        <v>141</v>
      </c>
      <c r="F31" s="5" t="n">
        <v>100603</v>
      </c>
      <c r="H31" s="5" t="n">
        <v>100603</v>
      </c>
    </row>
    <row r="32" spans="1:8">
      <c r="A32" s="4" t="s">
        <v>160</v>
      </c>
      <c r="F32" s="5" t="n">
        <v>-7778</v>
      </c>
      <c r="H32" s="5" t="n">
        <v>-7778</v>
      </c>
    </row>
    <row r="33" spans="1:8">
      <c r="A33" s="4" t="s">
        <v>153</v>
      </c>
      <c r="E33" s="6" t="n">
        <v>288</v>
      </c>
      <c r="F33" s="5" t="n">
        <v>77587</v>
      </c>
      <c r="H33" s="5" t="n">
        <v>77875</v>
      </c>
    </row>
    <row r="34" spans="1:8">
      <c r="A34" s="4" t="s">
        <v>154</v>
      </c>
      <c r="E34" s="5" t="n">
        <v>287500</v>
      </c>
    </row>
    <row r="35" spans="1:8">
      <c r="A35" s="4" t="s">
        <v>155</v>
      </c>
      <c r="G35" s="5" t="n">
        <v>-2662000</v>
      </c>
      <c r="H35" s="5" t="n">
        <v>-2662000</v>
      </c>
    </row>
    <row r="36" spans="1:8">
      <c r="A36" s="4" t="s">
        <v>158</v>
      </c>
      <c r="E36" s="6" t="n">
        <v>132702</v>
      </c>
      <c r="F36" s="5" t="n">
        <v>16528683</v>
      </c>
      <c r="G36" s="5" t="n">
        <v>-24906664</v>
      </c>
      <c r="H36" s="5" t="n">
        <v>-8245279</v>
      </c>
    </row>
    <row r="37" spans="1:8">
      <c r="A37" s="4" t="s">
        <v>159</v>
      </c>
      <c r="E37" s="5" t="n">
        <v>132701579</v>
      </c>
    </row>
    <row r="38" spans="1:8">
      <c r="A38" s="4" t="s">
        <v>161</v>
      </c>
      <c r="E38" s="6" t="n">
        <v>133908</v>
      </c>
      <c r="F38" s="5" t="n">
        <v>17528947</v>
      </c>
      <c r="G38" s="5" t="n">
        <v>-33225107</v>
      </c>
      <c r="H38" s="5" t="n">
        <v>-15562252</v>
      </c>
    </row>
    <row r="39" spans="1:8">
      <c r="A39" s="4" t="s">
        <v>162</v>
      </c>
      <c r="E39" s="5" t="n">
        <v>133907747</v>
      </c>
    </row>
    <row r="40" spans="1:8">
      <c r="A40" s="3" t="s">
        <v>140</v>
      </c>
    </row>
    <row r="41" spans="1:8">
      <c r="A41" s="4" t="s">
        <v>141</v>
      </c>
      <c r="F41" s="5" t="n">
        <v>171493</v>
      </c>
      <c r="H41" s="5" t="n">
        <v>171493</v>
      </c>
    </row>
    <row r="42" spans="1:8">
      <c r="A42" s="4" t="s">
        <v>163</v>
      </c>
      <c r="F42" s="5" t="n">
        <v>716110</v>
      </c>
      <c r="H42" s="5" t="n">
        <v>716110</v>
      </c>
    </row>
    <row r="43" spans="1:8">
      <c r="A43" s="4" t="s">
        <v>164</v>
      </c>
      <c r="F43" s="5" t="n">
        <v>1584850</v>
      </c>
      <c r="H43" s="5" t="n">
        <v>1584850</v>
      </c>
    </row>
    <row r="44" spans="1:8">
      <c r="A44" s="4" t="s">
        <v>155</v>
      </c>
      <c r="G44" s="5" t="n">
        <v>-14774392</v>
      </c>
      <c r="H44" s="5" t="n">
        <v>-14774392</v>
      </c>
    </row>
    <row r="45" spans="1:8">
      <c r="A45" s="4" t="s">
        <v>165</v>
      </c>
      <c r="E45" s="6" t="n">
        <v>133908</v>
      </c>
      <c r="F45" s="5" t="n">
        <v>20001400</v>
      </c>
      <c r="G45" s="5" t="n">
        <v>-47999499</v>
      </c>
      <c r="H45" s="5" t="n">
        <v>-27864191</v>
      </c>
    </row>
    <row r="46" spans="1:8">
      <c r="A46" s="4" t="s">
        <v>166</v>
      </c>
      <c r="E46" s="5" t="n">
        <v>133907747</v>
      </c>
    </row>
    <row r="47" spans="1:8">
      <c r="A47" s="4" t="s">
        <v>161</v>
      </c>
      <c r="E47" s="6" t="n">
        <v>133908</v>
      </c>
      <c r="F47" s="5" t="n">
        <v>17528947</v>
      </c>
      <c r="G47" s="5" t="n">
        <v>-33225107</v>
      </c>
      <c r="H47" s="5" t="n">
        <v>-15562252</v>
      </c>
    </row>
    <row r="48" spans="1:8">
      <c r="A48" s="4" t="s">
        <v>162</v>
      </c>
      <c r="E48" s="5" t="n">
        <v>133907747</v>
      </c>
    </row>
    <row r="49" spans="1:8">
      <c r="A49" s="3" t="s">
        <v>140</v>
      </c>
    </row>
    <row r="50" spans="1:8">
      <c r="A50" s="4" t="s">
        <v>155</v>
      </c>
      <c r="H50" s="5" t="n">
        <v>1130898</v>
      </c>
    </row>
    <row r="51" spans="1:8">
      <c r="A51" s="4" t="s">
        <v>167</v>
      </c>
      <c r="E51" s="6" t="n">
        <v>134095</v>
      </c>
      <c r="F51" s="5" t="n">
        <v>20318672</v>
      </c>
      <c r="G51" s="5" t="n">
        <v>-32094209</v>
      </c>
      <c r="H51" s="5" t="n">
        <v>-11641442</v>
      </c>
    </row>
    <row r="52" spans="1:8">
      <c r="A52" s="4" t="s">
        <v>168</v>
      </c>
      <c r="E52" s="5" t="n">
        <v>134095247</v>
      </c>
    </row>
    <row r="53" spans="1:8">
      <c r="A53" s="4" t="s">
        <v>165</v>
      </c>
      <c r="E53" s="6" t="n">
        <v>133908</v>
      </c>
      <c r="F53" s="5" t="n">
        <v>20001400</v>
      </c>
      <c r="G53" s="5" t="n">
        <v>-47999499</v>
      </c>
      <c r="H53" s="5" t="n">
        <v>-27864191</v>
      </c>
    </row>
    <row r="54" spans="1:8">
      <c r="A54" s="4" t="s">
        <v>166</v>
      </c>
      <c r="E54" s="5" t="n">
        <v>133907747</v>
      </c>
    </row>
    <row r="55" spans="1:8">
      <c r="A55" s="3" t="s">
        <v>140</v>
      </c>
    </row>
    <row r="56" spans="1:8">
      <c r="A56" s="4" t="s">
        <v>141</v>
      </c>
      <c r="F56" s="5" t="n">
        <v>173084</v>
      </c>
      <c r="H56" s="5" t="n">
        <v>173084</v>
      </c>
    </row>
    <row r="57" spans="1:8">
      <c r="A57" s="4" t="s">
        <v>153</v>
      </c>
      <c r="E57" s="6" t="n">
        <v>187</v>
      </c>
      <c r="F57" s="5" t="n">
        <v>144188</v>
      </c>
      <c r="H57" s="5" t="n">
        <v>144375</v>
      </c>
    </row>
    <row r="58" spans="1:8">
      <c r="A58" s="4" t="s">
        <v>154</v>
      </c>
      <c r="E58" s="5" t="n">
        <v>187500</v>
      </c>
    </row>
    <row r="59" spans="1:8">
      <c r="A59" s="4" t="s">
        <v>155</v>
      </c>
      <c r="G59" s="5" t="n">
        <v>15905290</v>
      </c>
      <c r="H59" s="5" t="n">
        <v>15905290</v>
      </c>
    </row>
    <row r="60" spans="1:8">
      <c r="A60" s="4" t="s">
        <v>167</v>
      </c>
      <c r="E60" s="6" t="n">
        <v>134095</v>
      </c>
      <c r="F60" s="6" t="n">
        <v>20318672</v>
      </c>
      <c r="G60" s="6" t="n">
        <v>-32094209</v>
      </c>
      <c r="H60" s="6" t="n">
        <v>-11641442</v>
      </c>
    </row>
    <row r="61" spans="1:8">
      <c r="A61" s="4" t="s">
        <v>168</v>
      </c>
      <c r="E61" s="5" t="n">
        <v>1340952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68</v>
      </c>
    </row>
    <row r="2" spans="1:3">
      <c r="B2" s="2" t="s">
        <v>69</v>
      </c>
      <c r="C2" s="2" t="s">
        <v>170</v>
      </c>
    </row>
    <row r="3" spans="1:3">
      <c r="A3" s="4" t="s">
        <v>171</v>
      </c>
      <c r="B3" s="6" t="n">
        <v>7778</v>
      </c>
      <c r="C3" s="6" t="n">
        <v>16900</v>
      </c>
    </row>
    <row r="4" spans="1:3">
      <c r="A4" s="4" t="s">
        <v>172</v>
      </c>
    </row>
    <row r="5" spans="1:3">
      <c r="A5" s="4" t="s">
        <v>173</v>
      </c>
      <c r="C5" s="8" t="n">
        <v>0.1</v>
      </c>
    </row>
    <row r="6" spans="1:3">
      <c r="A6" s="4" t="s">
        <v>174</v>
      </c>
    </row>
    <row r="7" spans="1:3">
      <c r="A7" s="4" t="s">
        <v>173</v>
      </c>
      <c r="C7" s="9" t="n">
        <v>0.1</v>
      </c>
    </row>
    <row r="8" spans="1:3">
      <c r="A8" s="4" t="s">
        <v>133</v>
      </c>
    </row>
    <row r="9" spans="1:3">
      <c r="A9" s="4" t="s">
        <v>173</v>
      </c>
      <c r="C9" s="9" t="n">
        <v>0.1</v>
      </c>
    </row>
    <row r="10" spans="1:3">
      <c r="A10" s="4" t="s">
        <v>175</v>
      </c>
      <c r="C10" s="7" t="n">
        <v>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55:26Z</dcterms:created>
  <dcterms:modified xmlns:dcterms="http://purl.org/dc/terms/" xmlns:xsi="http://www.w3.org/2001/XMLSchema-instance" xsi:type="dcterms:W3CDTF">2019-08-09T16:55:26Z</dcterms:modified>
</cp:coreProperties>
</file>